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Shares Outstan" sheetId="10" state="visible" r:id="rId10"/>
    <sheet xmlns:r="http://schemas.openxmlformats.org/officeDocument/2006/relationships" name="Business Acquisitions" sheetId="11" state="visible" r:id="rId11"/>
    <sheet xmlns:r="http://schemas.openxmlformats.org/officeDocument/2006/relationships" name="Discontinued Operations"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Fair Value" sheetId="16" state="visible" r:id="rId16"/>
    <sheet xmlns:r="http://schemas.openxmlformats.org/officeDocument/2006/relationships" name="Contingencies" sheetId="17" state="visible" r:id="rId17"/>
    <sheet xmlns:r="http://schemas.openxmlformats.org/officeDocument/2006/relationships" name="Business Segments" sheetId="18" state="visible" r:id="rId18"/>
    <sheet xmlns:r="http://schemas.openxmlformats.org/officeDocument/2006/relationships" name="Revenues from Contrac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Recent Accounting Pronounceme_2" sheetId="22" state="visible" r:id="rId22"/>
    <sheet xmlns:r="http://schemas.openxmlformats.org/officeDocument/2006/relationships" name="Weighted Average Shares Outst_2" sheetId="23" state="visible" r:id="rId23"/>
    <sheet xmlns:r="http://schemas.openxmlformats.org/officeDocument/2006/relationships" name="Discontinued Operations (Tables" sheetId="24" state="visible" r:id="rId24"/>
    <sheet xmlns:r="http://schemas.openxmlformats.org/officeDocument/2006/relationships" name="Stock-Based Compensation (Table"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Fair Value (Tables)" sheetId="28" state="visible" r:id="rId28"/>
    <sheet xmlns:r="http://schemas.openxmlformats.org/officeDocument/2006/relationships" name="Business Segments (Tables)" sheetId="29" state="visible" r:id="rId29"/>
    <sheet xmlns:r="http://schemas.openxmlformats.org/officeDocument/2006/relationships" name="Revenues from Contracts (Tables" sheetId="30" state="visible" r:id="rId30"/>
    <sheet xmlns:r="http://schemas.openxmlformats.org/officeDocument/2006/relationships" name="Weighted Average Shares Outst_3" sheetId="31" state="visible" r:id="rId31"/>
    <sheet xmlns:r="http://schemas.openxmlformats.org/officeDocument/2006/relationships" name="Weighted Average Shares Outst_4" sheetId="32" state="visible" r:id="rId32"/>
    <sheet xmlns:r="http://schemas.openxmlformats.org/officeDocument/2006/relationships" name="Business Acquisitions (Details)" sheetId="33" state="visible" r:id="rId33"/>
    <sheet xmlns:r="http://schemas.openxmlformats.org/officeDocument/2006/relationships" name="Discontinued Operations - Narra" sheetId="34" state="visible" r:id="rId34"/>
    <sheet xmlns:r="http://schemas.openxmlformats.org/officeDocument/2006/relationships" name="Discontinued Operations - Sched" sheetId="35" state="visible" r:id="rId35"/>
    <sheet xmlns:r="http://schemas.openxmlformats.org/officeDocument/2006/relationships" name="Stock-Based Compensation - Stoc" sheetId="36" state="visible" r:id="rId36"/>
    <sheet xmlns:r="http://schemas.openxmlformats.org/officeDocument/2006/relationships" name="Stock-Based Compensation - Narr" sheetId="37" state="visible" r:id="rId37"/>
    <sheet xmlns:r="http://schemas.openxmlformats.org/officeDocument/2006/relationships" name="Stock-Based Compensation - Weig"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Fair Value - Schedule of Fixed-" sheetId="43" state="visible" r:id="rId43"/>
    <sheet xmlns:r="http://schemas.openxmlformats.org/officeDocument/2006/relationships" name="Fair Value - Narrative (Details" sheetId="44" state="visible" r:id="rId44"/>
    <sheet xmlns:r="http://schemas.openxmlformats.org/officeDocument/2006/relationships" name="Fair Value - Change in Fair Val" sheetId="45" state="visible" r:id="rId45"/>
    <sheet xmlns:r="http://schemas.openxmlformats.org/officeDocument/2006/relationships" name="Contingencies (Details)" sheetId="46" state="visible" r:id="rId46"/>
    <sheet xmlns:r="http://schemas.openxmlformats.org/officeDocument/2006/relationships" name="Business Segments (Details)" sheetId="47" state="visible" r:id="rId47"/>
    <sheet xmlns:r="http://schemas.openxmlformats.org/officeDocument/2006/relationships" name="Revenues from Contracts - Disag" sheetId="48" state="visible" r:id="rId48"/>
    <sheet xmlns:r="http://schemas.openxmlformats.org/officeDocument/2006/relationships" name="Revenues from Contracts - Remai" sheetId="49" state="visible" r:id="rId49"/>
    <sheet xmlns:r="http://schemas.openxmlformats.org/officeDocument/2006/relationships" name="Revenues from Contracts - Contr" sheetId="50" state="visible" r:id="rId50"/>
    <sheet xmlns:r="http://schemas.openxmlformats.org/officeDocument/2006/relationships" name="Revenues from Contracts - Narra" sheetId="51" state="visible" r:id="rId5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273</t>
        </is>
      </c>
      <c r="C8" s="4" t="inlineStr">
        <is>
          <t xml:space="preserve"> </t>
        </is>
      </c>
    </row>
    <row r="9">
      <c r="A9" s="4" t="inlineStr">
        <is>
          <t>Entity Registrant Name</t>
        </is>
      </c>
      <c r="B9" s="4" t="inlineStr">
        <is>
          <t>ROP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263969</t>
        </is>
      </c>
      <c r="C11" s="4" t="inlineStr">
        <is>
          <t xml:space="preserve"> </t>
        </is>
      </c>
    </row>
    <row r="12">
      <c r="A12" s="4" t="inlineStr">
        <is>
          <t>Entity Address, Address Line One</t>
        </is>
      </c>
      <c r="B12" s="4" t="inlineStr">
        <is>
          <t>6496 University Parkway</t>
        </is>
      </c>
      <c r="C12" s="4" t="inlineStr">
        <is>
          <t xml:space="preserve"> </t>
        </is>
      </c>
    </row>
    <row r="13">
      <c r="A13" s="4" t="inlineStr">
        <is>
          <t>Entity Address, City or Town</t>
        </is>
      </c>
      <c r="B13" s="4" t="inlineStr">
        <is>
          <t>Sarasot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4240</t>
        </is>
      </c>
      <c r="C15" s="4" t="inlineStr">
        <is>
          <t xml:space="preserve"> </t>
        </is>
      </c>
    </row>
    <row r="16">
      <c r="A16" s="4" t="inlineStr">
        <is>
          <t>City Area Code</t>
        </is>
      </c>
      <c r="B16" s="4" t="inlineStr">
        <is>
          <t>941</t>
        </is>
      </c>
      <c r="C16" s="4" t="inlineStr">
        <is>
          <t xml:space="preserve"> </t>
        </is>
      </c>
    </row>
    <row r="17">
      <c r="A17" s="4" t="inlineStr">
        <is>
          <t>Local Phone Number</t>
        </is>
      </c>
      <c r="B17" s="4" t="inlineStr">
        <is>
          <t>556-260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O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822117</v>
      </c>
    </row>
    <row r="28">
      <c r="A28" s="4" t="inlineStr">
        <is>
          <t>Entity Central Index Key</t>
        </is>
      </c>
      <c r="B28" s="4" t="inlineStr">
        <is>
          <t>00008828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6901 Professional Parkway</t>
        </is>
      </c>
      <c r="C35" s="4" t="inlineStr">
        <is>
          <t xml:space="preserve"> </t>
        </is>
      </c>
    </row>
    <row r="36">
      <c r="A36" s="4" t="inlineStr">
        <is>
          <t>Entity Address, Address Line Two</t>
        </is>
      </c>
      <c r="B36" s="4" t="inlineStr">
        <is>
          <t>Suite 200</t>
        </is>
      </c>
      <c r="C36" s="4" t="inlineStr">
        <is>
          <t xml:space="preserve"> </t>
        </is>
      </c>
    </row>
    <row r="37">
      <c r="A37" s="4" t="inlineStr">
        <is>
          <t>Entity Address, City or Town</t>
        </is>
      </c>
      <c r="B37" s="4" t="inlineStr">
        <is>
          <t>Sarasota</t>
        </is>
      </c>
      <c r="C37" s="4" t="inlineStr">
        <is>
          <t xml:space="preserve"> </t>
        </is>
      </c>
    </row>
    <row r="38">
      <c r="A38" s="4" t="inlineStr">
        <is>
          <t>Entity Address, State or Province</t>
        </is>
      </c>
      <c r="B38" s="4" t="inlineStr">
        <is>
          <t>FL</t>
        </is>
      </c>
      <c r="C38" s="4" t="inlineStr">
        <is>
          <t xml:space="preserve"> </t>
        </is>
      </c>
    </row>
    <row r="39">
      <c r="A39" s="4" t="inlineStr">
        <is>
          <t>Entity Address, Postal Zip Code</t>
        </is>
      </c>
      <c r="B39" s="4" t="inlineStr">
        <is>
          <t>34240</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9 Months Ended</t>
        </is>
      </c>
    </row>
    <row r="2">
      <c r="B2" s="2" t="inlineStr">
        <is>
          <t>Sep. 30, 2023</t>
        </is>
      </c>
    </row>
    <row r="3">
      <c r="A3" s="3" t="inlineStr">
        <is>
          <t>Earnings Per Share [Abstract]</t>
        </is>
      </c>
      <c r="B3" s="4" t="inlineStr">
        <is>
          <t xml:space="preserve"> </t>
        </is>
      </c>
    </row>
    <row r="4">
      <c r="A4" s="4" t="inlineStr">
        <is>
          <t>Weighted Average Shares Outstanding</t>
        </is>
      </c>
      <c r="B4" s="4" t="inlineStr">
        <is>
          <t>Weighted Average Shares Outstanding Basic earnings per share was calculated using net earnings and the weighted average number of shares of common stock outstanding during the respective period. Diluted earnings per share was calculated using net earnings and the weighted average number of shares of common stock and potential common stock outstanding during the respective period. Potentially dilutive common stock consisted of stock options based upon the average trading price of Roper’s common stock. The effects of potential common stock were determined using the treasury stock method. Weighted average shares outstanding are presented below: Three months ended September 30, Nine months ended September 30, 2023 2022 2023 2022 Basic shares outstanding 106.7 106.0 106.5 105.9 Effect of potential common stock: Common stock awards 0.9 0.8 0.8 0.9 Diluted shares outstanding 107.6 106.8 107.3 106.8 For the three and nine months ended September 30, 2023, there were 0.707 and 0.734 outstanding stock options, respectively, that were not included in the determination of diluted earnings per share because doing so would have been antidilutive, as compared to 0.832 and 0.829 outstanding stock options that would have been antidilutive in the respective 2022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On May 2, 2023, Roper acquired the outstanding membership interests of Promium, LLC, a leading provider of laboratory information management systems in the environmental and water markets for a purchase price of $16.5. This acquisition has been integrated into our CliniSys business and its results are reported in the Application Software reportable segment. On August 7, 2023, Roper acquired the outstanding membership interests of Syntellis Parent, LLC, a Delaware limited liability company and the parent company of Syntellis Performance Solutions, LLC, a leading provider of cloud-based performance management and data solutions for healthcare, financial institutions, and higher education markets for a purchase price of $1,381, adjusted for cash acquired and certain liabilities assumed. Additionally, the purchase price contemplated a net present value tax benefit of approximately $135 which is expected to be utilized over the next 15 years. This acquisition has been integrated into our Strata business and its results are reported in the Application Software reportable segment. On August 21, 2023, Roper acquired the assets of Replicon Inc., a provider of time tracking software solutions for project and services centric organizations, for a purchase price of $447.5, adjusted for cash acquired and certain liabilities assumed. Additionally, the purchase price contemplated a net present value tax benefit of approximately $80 which is expected to be utilized over the next 15 years. This acquisition has been integrated into our Deltek business and its results are reported in the Application Software reportable segment. The Company recorded $1,137.8 in goodwill, $30.7 assigned to trade names that are not subject to amortization, and $792.7 of other identifiable intangibles in connection with these three acquisitions. The amortizable intangible assets include customer relationships of $710.1 (19.2 year weighted average useful life) and technology of $82.6 (6.6 year weighted average useful life). The results of operations of the acquired businesses are included in Roper’s Condensed Consolidated Financial Statements since the date of each acquisition. Pro forma results of operations and the revenues and net earnings subsequent to the acquisition date for the acquisitions have not been presented because the effects of the acquisitions were not material to our financial results. On August 4, 2023, Roper acquired an 18.2% limited partnership minority interest in CI Ultimate Holdings, L.P., the parent entity of Certinia Inc., a leading provider of professional services automation software, for $125.0, which is recorded as a component of “Equity investments” in our Condensed Consolidated Balance Sheet. The Company’s investment is accounted for under the equity method of accounting. Beginning in the fourth quarter of 2023, Roper will report our proportionate share of earnings/(loss) associated with this investment as a component of “Equity investment activity,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The Company concluded that the 2021 Divestitures and the sale of a majority 51% stake in Indicor each represented a strategic shift that had a major effect on the Company’s operations and financial results. Accordingly, the financial results related to these transactions are presented in the Condensed Consolidated Financial Statements as discontinued operations for all periods presented. The following transactions closed in the first quarter of 2022: • On March 17, 2022, Roper closed on the divestiture of our TransCore business to an affiliate of Singapore Technologies Engineering Ltd, for approximately $2,680.0 in cash. The sale resulted in a pretax gain of $2,073.7 and income tax expense of $550.5, which are reported within “Gain on disposition of discontinued operations, net of tax” in the Condensed Consolidated Statements of Earnings. TransCore was previously included in the historical Network Software &amp; Systems reportable segment. • On January 5, 2022, Roper closed on the divestiture of our Zetec business to Eddyfi NDT Inc. for approximately $350.0 in cash. The sale resulted in a pretax gain of $255.3 and income tax expense of $60.9, which are reported within “Gain on disposition of discontinued operations, net of tax” in the Condensed Consolidated Statements of Earnings. Zetec was previously included in the historical Process Technologies reportable segment. The following table summarizes the major classes of revenues and expenses constituting net earnings from discontinued operations attributable to the TransCore and Zetec businesses: Three months ended Nine months ended 2022 2022 Net revenues $ — $ 100.4 Cost of sales — 71.2 Gross profit — 29.2 Selling, general and administrative expenses (1) — 19.9 Income from operations — 9.3 Other income, net — 0.1 Earnings before income taxes — 9.4 Income taxes — (6.2) Earnings from discontinued operations, net of tax — 15.6 Gain on disposition of discontinued operations, net of tax (2) 1.1 1,707.7 Net earnings from discontinued operations $ 1.1 $ 1,723.3 (1) Includes stock-based compensation expense of $0.9. Stock-based compensation was previously reported as a component of unallocated corporate general and administrative expenses. (2) Includes expense of $4.5 associated with accelerated vesting of share-based awards for the nine months ended September 30, 2022. Indicor – On November 22, 2022, Roper completed the divestiture of a majority 51% stake in Indicor to Clayton, Dubilier &amp; Rice, LLC (“CD&amp;R”). In connection with the transaction, Roper retained an initial 49% minority equity interest in Indicor (described further in Note 9). The following table summarizes the major classes of revenues and expenses constituting net earnings from discontinued operations attributable to Indicor: Three months ended Nine months ended 2023 2022 (1) 2023 2022 (1) Net revenues $ — $ 269.0 $ — $ 770.9 Cost of sales — 126.3 — 361.6 Gross profit — 142.7 — 409.3 Selling, general and administrative expenses 0.7 78.9 2.3 213.4 Income (loss) from operations (0.7) 63.8 (2.3) 195.9 Other income, net — 2.5 — 3.6 Earnings (loss) before income taxes (0.7) 66.3 (2.3) 199.5 Income taxes 2.2 17.3 1.8 44.8 Earnings (loss) from discontinued operations, net of tax (2.9) 49.0 (4.1) 154.7 Gain on disposition of discontinued operations, net of tax 4.5 — 8.4 — Net earnings from discontinued operations $ 1.6 $ 49.0 $ 4.3 $ 154.7 (1) Includes depreciation and amortization expense of $6.4 for the nine months ended September 30, 2022 and stock-based compensation expense of $2.6 and $8.1 for the three and nine months ended September 30, 2022. Stock-based compensation was previously reported as a component of unallocated corporate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Roper Technologies, Inc. 2021 Incentive Plan is a stock-based compensation plan used to grant incentive stock options, nonqualified stock options, restricted stock, stock appreciation rights, or equivalent instruments to Roper’s employees, officers, directors, and consultants. The following table provides information regarding the Company’s stock-based compensation expense: Three months ended Nine months ended 2023 2022 2023 2022 Stock-based compensation $ 35.7 $ 29.6 $ 99.2 $ 90.8 Tax benefit recognized in net earnings from continuing operations 6.0 6.2 16.7 19.1 Stock Options – In the nine months ended September 30, 2023, 0.373 options were granted with a weighted average fair value of $129.69 per option. During the same period in 2022, 0.379 options were granted with a weighted average fair value of $115.91 per option. All options were issued with an exercise price equal to the closing price of Roper’s common stock on the date of grant, as required by the Company’s stock-based compensation plans. Roper records compensation expense for employee stock options based on the estimated fair value of the options on the date of grant using the Black-Scholes option 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 pricing model: Nine months ended September 30, 2023 2022 Risk-free interest rate (%) 3.74 2.09 Expected option life (years) 5.63 5.63 Expected volatility (%) 26.05 24.54 Expected dividend yield (%) 0.63 0.55 Cash received from option exercises for the nine months ended September 30, 2023 and 2022 was $110.6 and $80.8, respectively. Restricted Stock Grants – During the nine months ended September 30, 2023, the Company granted 0.273 shares with a weighted average grant date fair value of $437.36 per restricted share. During the same period in 2022, the Company granted 0.239 shares with a weighted average grant date fair value of $450.49 per restricted share. All grants were issued at grant date fair value. During the nine months ended September 30, 2023, 0.096 restricted shares vested with a weighted average grant date fair value of $379.64 per restricted share and a weighted average vest date fair value of $441.53 per restricted share. Employee Stock Purchase Plan – Roper’s employee stock purchase plan (“ESPP”) allows employees in the U.S. and Canada to designate up to 10% of eligible earnings to purchase Roper’s common stock at a 10% discount on the lower of the closing price of the stock on the first and last day of each quarterly offering period. Common stock sold to employees pursuant to the ESPP may be either treasury stock, stock purchased on the open market, or newly issued shares. During the nine months ended September 30, 2023 and 2022, participants in the ESPP purchased 0.029 and 0.031 shares of Roper’s common stock, respectively, for total consideration of $11.6 in both the current and prior year periods. All shares were purchased from Roper’s treasu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components of inventories were as follows: September 30, 2023 December 31, 2022 Raw materials and supplies $ 61.2 $ 60.6 Work in process 26.9 24.9 Finished products 43.0 31.3 Inventory reserves (8.6) (5.5) Inventories, net $ 122.5 $ 1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value of goodwill by segment was as follows: Application Software Network Software Technology Enabled Products Total Balances at December 31, 2022 $ 11,417.5 $ 3,598.3 $ 930.3 $ 15,946.1 Goodwill acquired 1,137.8 — — 1,137.8 Other (44.5) — — (44.5) Currency translation adjustments 2.6 5.5 0.1 8.2 Balances at September 30, 2023 $ 12,513.4 $ 3,603.8 $ 930.4 $ 17,047.6 Other relates to purchase accounting adjustments for acquisitions completed in 2022 and is composed primarily of a measurement period adjustment of $43.0 to decrease goodwill and deferred tax liabilities in connection with the Frontline opening balance sheet. Other intangible assets were comprised of: Cost Accumulated Net book Assets subject to amortization: Customer related intangibles $ 9,300.7 $ (2,437.7) $ 6,863.0 Unpatented technology 954.6 (506.9) 447.7 Software 149.0 (134.0) 15.0 Patents and other protective rights 10.3 (1.2) 9.1 Trade names 9.7 (3.1) 6.6 Assets not subject to amortization: Trade names 689.3 — 689.3 Balances at December 31, 2022 $ 11,113.6 $ (3,082.9) $ 8,030.7 Assets subject to amortization: Customer related intangibles $ 10,014.5 $ (2,850.3) $ 7,164.2 Unpatented technology 1,040.8 (603.1) 437.7 Software 149.0 (140.9) 8.1 Patents and other protective rights 10.3 (1.4) 8.9 Trade names 9.7 (5.2) 4.5 Assets not subject to amortization: Trade names 720.2 — 720.2 Balances at September 30, 2023 $ 11,944.5 $ (3,600.9) $ 8,343.6 Amortization expense of other intangible assets was $176.7 and $143.8 during the three months ended September 30, 2023 and 2022, respectively, and $517.6 and $429.7 during the nine months ended September 30, 2023 and 2022, respectively.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23. The Company will perform the annual analysis during the fourth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Financial assets and liabilities are valued using market prices on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Debt – Roper’s debt included $6,000 of fixed-rate senior notes with the following fair values: Fixed-rate senior notes Fair value Principal amount Interest rate Year of maturity As of September 30, 2023 $500 2.350% 2024 $484 $300 3.850% 2025 $289 $700 1.000% 2025 $640 $700 3.800% 2026 $663 $700 1.400% 2027 $599 $800 4.200% 2028 $752 $700 2.950% 2029 $607 $600 2.000% 2030 $474 $1,000 1.750% 2031 $759 The fair values of the senior notes are based on the trading prices of each series of notes, which the Company has determined to be Level 2 in the FASB fair value hierarchy. On September 15, 2023, $700.0 of 3.650% senior notes due 2023 were repaid at maturity using borrowings under our unsecured credit facility. Indicor Investment – Following the sale of a majority stake in its industrial businesses to CD&amp;R, Roper now holds a minority 47.7% equity interest in Indicor. We elected to apply the fair value option as we believe this is the most reasonable method to value the equity investment. The fair value of Roper’s equity investment in Indicor is updated on a quarterly basis and its impact is reported as a component of “Equity investment activity, net.” We initially valued our investment using the implied equity value associated with the sale price of the majority equity interest in Indicor to CD&amp;R. During the second quarter of 2023, we revised our valuation methodology to utilize the market multiple approach consisting of comparable guideline public companies revenue and earnings multiples to estimate the fair value of the investment. Our valuation methodology was updated given the passage of time since the transaction date and in consideration of observable market data, including Indicor’s divestiture of its Compressor Controls business unit (“CCC”) to Honeywell International Inc. (“Honeywell”) for approximately $670 which closed on June 30, 2023. The assessment of fair value for the equity investment requires significant judgments to be made by management. Although our assumptions are considered reasonable and are consistent, there is significant judgment applied. Changes in estimates or the application of alternative assumptions could produce significantly different results. The fair value of the investment reflects management’s estimate of assumptions that market participants would use in pricing the equity interest, which the Company has determined to be Level 3 in the FASB fair value hierarchy. The following table provides a reconciliation of the fair value for our equity investment in Indicor measured using Level 3 inputs: Three months ended Nine months ended Balance at beginning of period $ 591.3 $ 535.0 Change in fair value 20.1 76.4 Balance at end of period $ 611.4 $ 6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3</t>
        </is>
      </c>
    </row>
    <row r="3">
      <c r="A3" s="3" t="inlineStr">
        <is>
          <t>Loss Contingency [Abstract]</t>
        </is>
      </c>
      <c r="B3" s="4" t="inlineStr">
        <is>
          <t xml:space="preserve"> </t>
        </is>
      </c>
    </row>
    <row r="4">
      <c r="A4" s="4" t="inlineStr">
        <is>
          <t>Contingencies</t>
        </is>
      </c>
      <c r="B4" s="4" t="inlineStr">
        <is>
          <t>Contingencies Roper, in the ordinary course of business, is party to various pending or threatened legal actions, including product liability, intellectual property, antitrust, data privacy, and employment practices that, in general, are of a nature consistent with those over the past several years. After analyzing the Company’s contingent liabilities on a gross basis and, based upon past experience with resolution of such legal claims and the availability and limits of the primary, excess, and umbrella liability insurance coverages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However, no assurances can be given in this regard. Roper’s subsidiary, PowerPlan, Inc. (“PowerPlan”), is a defendant in an action pending in the U.S. District Court for the Northern District of Georgia (Lucasys Inc. v. PowerPlan, Inc., Case 1:20-cv-02987-AT) in which the plaintiff, a firm started by former PowerPlan employees, alleges PowerPlan has engaged in anticompetitive practices in violation of federal antitrust law. The plaintiff further alleges that PowerPlan violated Georgia’s deceptive trade practices act and undertook other tortious activities which impacted the plaintiff’s ability to commercialize its software and services offerings. The plaintiff claims damages in excess of $66, and seeks treble damages in addition to punitive damages, attorney fees, and pre-judgment interest. PowerPlan strongly denies the allegations in the dispute, and has asserted several affirmative defenses. PowerPlan and the plaintiff have each moved for summary judgment, and in the event such is not granted, PowerPlan anticipates this matter going to trial in the second half of 2024. Roper’s subsidiary, Vertafore, Inc. (“Vertafore”), had been named in three putative class actions, all of which are now dismissed: two in the U.S. District Court for the Southern District of Texas (Allen, et al. v. Vertafore, Inc., Case 4:20-cv-4139, filed December 4, 2020) and Masciotra, et al. v. Vertafore, Inc. (originally filed on December 8, 2020 as Case 1:20-cv-03603 in the U.S. District Court for the District of Colorado and subsequently transferred)), and one in the U.S. District Court for the Northern District of Texas (Mulvey, et al. v. Vertafore, Inc., Case 3:21-cv-00213-E, filed January 31, 2021). In July 2021, the court granted Vertafore’s motion to dismiss the Allen Case, with the dismissal affirmed by the U.S. Fifth Circuit Court of Appeals, effectively concluding the litigation. In July 2021, the plaintiff in the Masciotra case voluntarily dismissed his action without prejudice. In February 2023, the court granted Vertafore’s motion to dismiss the Mulvey case, and the plaintiff failed to appeal the dismissal effectively concluding the matter. Both the Allen and Mulvey cases purported to represent approximately 27.7 million individuals who held Texas driver’s licenses prior to February 2019. In November 2020, Vertafore announced that as a result of human error, three data files were inadvertently stored in an unsecured external storage service that appears to have been accessed without authorization. The files, which included driver information for licenses issued before February 2019, contained Texas driver license numbers, as well as names, dates of birth, addresses, and vehicle registration histories. The files did not contain any Social Security numbers or financial account information. These cases sought recovery under the Driver’s Privacy Protection Act, 18 U.S.C. § 2721. As set forth above, all of these matters have now been dismissed. Roper’s subsidiary, Verathon, Inc. (“Verathon”), was a defendant in a patent infringement action pending in the U.S. District Court for the Western District of Washington (Berall v. Verathon, Inc., Case 2:2021mc00043). The plaintiff claimed that video laryngoscopes and certain accessories sold by Verathon and other manufacturers from approximately 2004 through 2016 infringed U.S. Patent 5,827,178. Verathon and the plaintiff agreed to settle the matter for $45.0 which was fully concluded and cash settled in the first quart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The following table presents selected financial information by reportable segment: Three months ended September 30, Nine months ended September 30, 2023 2022 Change % 2023 2022 Change % Net revenues: Application Software $ 803.4 $ 644.0 24.8 % $ 2,335.1 $ 1,899.7 22.9 % Network Software 364.1 346.6 5.0 % 1,076.7 1,028.0 4.7 % Technology Enabled Products 395.9 359.7 10.1 % 1,152.5 1,013.2 13.7 % Total $ 1,563.4 $ 1,350.3 15.8 % $ 4,564.3 $ 3,940.9 15.8 % Gross profit: Application Software $ 557.7 $ 440.2 26.7 % $ 1,609.2 $ 1,306.5 23.2 % Network Software 310.7 293.9 5.7 % 914.0 867.9 5.3 % Technology Enabled Products 227.9 207.7 9.7 % 658.8 576.1 14.4 % Total $ 1,096.3 $ 941.8 16.4 % $ 3,182.0 $ 2,750.5 15.7 % Operating profit *: Application Software $ 206.9 $ 173.8 19.0 % $ 601.3 $ 511.4 17.6 % Network Software 164.4 148.1 11.0 % 465.0 422.0 10.2 % Technology Enabled Products 137.1 126.5 8.4 % 391.7 337.6 16.0 % Total $ 508.4 $ 448.4 13.4 % $ 1,458.0 $ 1,271.0 14.7 % Long-lived assets: Application Software $ 176.0 $ 145.1 21.3 % Network Software 26.7 27.6 (3.3) % Technology Enabled Products 30.7 26.9 14.1 % Total $ 233.4 $ 199.6 16.9 % * Segment operating profit is before unallocated corporate general and administrative and enterprise-wide stock-based compensation expenses. These expenses were $62.3 and $55.2 for the three months ended September 30, 2023 and 2022, respectively, and $175.6 and $159.0 for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from Contracts</t>
        </is>
      </c>
      <c r="B4" s="4" t="inlineStr">
        <is>
          <t>Revenues from Contracts Disaggregated Revenue – We disaggregate our revenues by reportable segment into four categories: (i) recurring revenue comprised of Software-as-a-Service (“SaaS”) licenses and software maintenance; (ii) reoccurring revenue comprised of transactional and volume-based fees related to software licenses; (iii) non-recurring revenue comprised of term and perpetual software licenses, professional services associated with software products and hardware sold with our software licenses; and (iv) product revenue. See details in the table below: Three months ended September 30, 2023 Three months ended September 30, 2022 Revenue stream Application Software Network Software Technology Enabled Products Total Application Software Network Software Technology Enabled Products Total Software related Recurring $ 630.9 $ 262.8 $ 4.3 $ 898.0 $ 471.1 $ 247.5 $ 3.2 $ 721.8 Reoccurring 33.4 66.0 — 99.4 30.0 62.0 — 92.0 Non-recurring 139.1 35.3 0.3 174.7 142.9 37.1 0.3 180.3 Total Software Revenue 803.4 364.1 4.6 1,172.1 644.0 346.6 3.5 994.1 Product Revenue — — 391.3 391.3 — — 356.2 356.2 Total Revenue $ 803.4 $ 364.1 $ 395.9 $ 1,563.4 $ 644.0 $ 346.6 $ 359.7 $ 1,350.3 Nine months ended September 30, 2023 Nine months ended September 30, 2022 Revenue stream Application Software Network Software Technology Enabled Products Total Application Software Network Software Technology Enabled Products Total Software related Recurring $ 1,798.7 $ 777.0 $ 12.3 $ 2,588.0 $ 1,390.5 $ 729.2 $ 8.6 $ 2,128.3 Reoccurring 103.1 195.9 — 299.0 90.3 184.5 — 274.8 Non-recurring 433.3 103.8 1.1 538.2 418.9 114.3 0.9 534.1 Total Software Revenue 2,335.1 1,076.7 13.4 3,425.2 1,899.7 1,028.0 9.5 2,937.2 Product Revenue — — 1,139.1 1,139.1 — — 1,003.7 1,003.7 Total Revenue $ 2,335.1 $ 1,076.7 $ 1,152.5 $ 4,564.3 $ 1,899.7 $ 1,028.0 $ 1,013.2 $ 3,940.9 Remaining performance obligations – Remaining performance obligations represent the transaction price of firm orders for which work has not been performed and exclude unexercised contract options. As of September 30, 2023, the aggregate amount of the transaction price allocated to remaining performance obligations was $4,321.4. We expect to recognize revenues of $2,913.7, or approximately 67% of our remaining performance obligations over the next 12 months (“Backlog”), with the remainder to be recognized thereafter. Contract balances Balance sheet account September 30, 2023 December 31, 2022 Change Unbilled receivables $ 112.1 $ 91.5 $ 20.6 Deferred revenue – current (1,496.7) (1,370.7) (126.0) Deferred revenue – non-current (1) (127.6) (111.5) (16.1) Net contract assets/(liabilities) $ (1,512.2) $ (1,390.7) $ (121.5) (1) The non-current portion of deferred revenue is included in “Other liabilities” in our Condensed Consolidated Balance Sheets. The change in our net contract assets/(liabilities) from December 31, 2022 to September 30, 2023 was due primarily to net contract liabilities associated with the acquisitions completed during 2023, most notably Syntellis with approximately $80, and the timing of payments and invoicing relating to SaaS and post contract support (“PCS”) contracts, driven predominantly by the renewal cycle of our Frontline business which primarily occurs in the third quarter. The Company records deferred revenue when cash payments are received or due in advance of the Company’s performance relating primarily to SaaS and PCS renewals. Revenue recognized from the deferred revenue balance on December 31, 2022 and 2021 was $206.1 and $181.5 for the three months ended September 30, 2023 and 2022, respectively, and $1,192.7 and $958.2 for the nine months ended September 30, 2023 and 2022, respectively. In order to determine revenues recognized in the period, we allocate revenue to the individual deferred revenue balance outstanding at the beginning of the year until the revenue exceeds that balance. The current and non-current portions of deferred commissions are included in “Other current assets” and “Other assets,” respectively, in our Condensed Consolidated Balance Sheets. At September 30, 2023 and December 31, 2022, we had $66.1 and $64.8 of total deferred commiss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563.4</v>
      </c>
      <c r="C4" s="6" t="n">
        <v>1350.3</v>
      </c>
      <c r="D4" s="6" t="n">
        <v>4564.3</v>
      </c>
      <c r="E4" s="6" t="n">
        <v>3940.9</v>
      </c>
    </row>
    <row r="5">
      <c r="A5" s="4" t="inlineStr">
        <is>
          <t>Cost of sales</t>
        </is>
      </c>
      <c r="B5" s="7" t="n">
        <v>467.1</v>
      </c>
      <c r="C5" s="7" t="n">
        <v>408.5</v>
      </c>
      <c r="D5" s="7" t="n">
        <v>1382.3</v>
      </c>
      <c r="E5" s="7" t="n">
        <v>1190.4</v>
      </c>
    </row>
    <row r="6">
      <c r="A6" s="4" t="inlineStr">
        <is>
          <t>Gross profit</t>
        </is>
      </c>
      <c r="B6" s="7" t="n">
        <v>1096.3</v>
      </c>
      <c r="C6" s="7" t="n">
        <v>941.8</v>
      </c>
      <c r="D6" s="5" t="n">
        <v>3182</v>
      </c>
      <c r="E6" s="7" t="n">
        <v>2750.5</v>
      </c>
    </row>
    <row r="7">
      <c r="A7" s="4" t="inlineStr">
        <is>
          <t>Selling, general and administrative expenses</t>
        </is>
      </c>
      <c r="B7" s="7" t="n">
        <v>650.2</v>
      </c>
      <c r="C7" s="7" t="n">
        <v>548.6</v>
      </c>
      <c r="D7" s="7" t="n">
        <v>1899.6</v>
      </c>
      <c r="E7" s="7" t="n">
        <v>1638.5</v>
      </c>
    </row>
    <row r="8">
      <c r="A8" s="4" t="inlineStr">
        <is>
          <t>Income from operations</t>
        </is>
      </c>
      <c r="B8" s="7" t="n">
        <v>446.1</v>
      </c>
      <c r="C8" s="7" t="n">
        <v>393.2</v>
      </c>
      <c r="D8" s="7" t="n">
        <v>1282.4</v>
      </c>
      <c r="E8" s="5" t="n">
        <v>1112</v>
      </c>
    </row>
    <row r="9">
      <c r="A9" s="4" t="inlineStr">
        <is>
          <t>Interest expense, net</t>
        </is>
      </c>
      <c r="B9" s="7" t="n">
        <v>42.4</v>
      </c>
      <c r="C9" s="7" t="n">
        <v>41.3</v>
      </c>
      <c r="D9" s="7" t="n">
        <v>114.6</v>
      </c>
      <c r="E9" s="7" t="n">
        <v>138.6</v>
      </c>
    </row>
    <row r="10">
      <c r="A10" s="4" t="inlineStr">
        <is>
          <t>Equity investment activity, net</t>
        </is>
      </c>
      <c r="B10" s="7" t="n">
        <v>33.9</v>
      </c>
      <c r="C10" s="5" t="n">
        <v>0</v>
      </c>
      <c r="D10" s="7" t="n">
        <v>98.7</v>
      </c>
      <c r="E10" s="5" t="n">
        <v>0</v>
      </c>
    </row>
    <row r="11">
      <c r="A11" s="4" t="inlineStr">
        <is>
          <t>Other income (expense), net</t>
        </is>
      </c>
      <c r="B11" s="5" t="n">
        <v>5</v>
      </c>
      <c r="C11" s="7" t="n">
        <v>3.6</v>
      </c>
      <c r="D11" s="7" t="n">
        <v>-0.1</v>
      </c>
      <c r="E11" s="7" t="n">
        <v>0.2</v>
      </c>
    </row>
    <row r="12">
      <c r="A12" s="4" t="inlineStr">
        <is>
          <t>Earnings before income taxes</t>
        </is>
      </c>
      <c r="B12" s="7" t="n">
        <v>442.6</v>
      </c>
      <c r="C12" s="7" t="n">
        <v>355.5</v>
      </c>
      <c r="D12" s="7" t="n">
        <v>1266.4</v>
      </c>
      <c r="E12" s="7" t="n">
        <v>973.6</v>
      </c>
    </row>
    <row r="13">
      <c r="A13" s="4" t="inlineStr">
        <is>
          <t>Income taxes</t>
        </is>
      </c>
      <c r="B13" s="5" t="n">
        <v>97</v>
      </c>
      <c r="C13" s="7" t="n">
        <v>78.59999999999999</v>
      </c>
      <c r="D13" s="7" t="n">
        <v>275.5</v>
      </c>
      <c r="E13" s="7" t="n">
        <v>235.3</v>
      </c>
    </row>
    <row r="14">
      <c r="A14" s="4" t="inlineStr">
        <is>
          <t>Net earnings from continuing operations</t>
        </is>
      </c>
      <c r="B14" s="7" t="n">
        <v>345.6</v>
      </c>
      <c r="C14" s="7" t="n">
        <v>276.9</v>
      </c>
      <c r="D14" s="7" t="n">
        <v>990.9</v>
      </c>
      <c r="E14" s="7" t="n">
        <v>738.3</v>
      </c>
    </row>
    <row r="15">
      <c r="A15" s="4" t="inlineStr">
        <is>
          <t>Earnings (loss) from discontinued operations, net of tax</t>
        </is>
      </c>
      <c r="B15" s="7" t="n">
        <v>-2.9</v>
      </c>
      <c r="C15" s="5" t="n">
        <v>49</v>
      </c>
      <c r="D15" s="7" t="n">
        <v>-4.1</v>
      </c>
      <c r="E15" s="7" t="n">
        <v>170.3</v>
      </c>
    </row>
    <row r="16">
      <c r="A16" s="4" t="inlineStr">
        <is>
          <t>Gain on disposition of discontinued operations, net of tax</t>
        </is>
      </c>
      <c r="B16" s="7" t="n">
        <v>4.5</v>
      </c>
      <c r="C16" s="7" t="n">
        <v>1.1</v>
      </c>
      <c r="D16" s="7" t="n">
        <v>8.4</v>
      </c>
      <c r="E16" s="7" t="n">
        <v>1707.7</v>
      </c>
    </row>
    <row r="17">
      <c r="A17" s="4" t="inlineStr">
        <is>
          <t>Net earnings from discontinued operations</t>
        </is>
      </c>
      <c r="B17" s="7" t="n">
        <v>1.6</v>
      </c>
      <c r="C17" s="7" t="n">
        <v>50.1</v>
      </c>
      <c r="D17" s="7" t="n">
        <v>4.3</v>
      </c>
      <c r="E17" s="5" t="n">
        <v>1878</v>
      </c>
    </row>
    <row r="18">
      <c r="A18" s="4" t="inlineStr">
        <is>
          <t>Net earnings</t>
        </is>
      </c>
      <c r="B18" s="6" t="n">
        <v>347.2</v>
      </c>
      <c r="C18" s="8" t="n">
        <v>327</v>
      </c>
      <c r="D18" s="6" t="n">
        <v>995.2</v>
      </c>
      <c r="E18" s="6" t="n">
        <v>2616.3</v>
      </c>
    </row>
    <row r="19">
      <c r="A19" s="3" t="inlineStr">
        <is>
          <t>Net earnings per share from continuing operation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9" t="n">
        <v>3.23</v>
      </c>
      <c r="C20" s="9" t="n">
        <v>2.61</v>
      </c>
      <c r="D20" s="9" t="n">
        <v>9.300000000000001</v>
      </c>
      <c r="E20" s="9" t="n">
        <v>6.97</v>
      </c>
    </row>
    <row r="21">
      <c r="A21" s="4" t="inlineStr">
        <is>
          <t>Diluted (in dollars per share)</t>
        </is>
      </c>
      <c r="B21" s="10" t="n">
        <v>3.21</v>
      </c>
      <c r="C21" s="10" t="n">
        <v>2.59</v>
      </c>
      <c r="D21" s="10" t="n">
        <v>9.23</v>
      </c>
      <c r="E21" s="10" t="n">
        <v>6.91</v>
      </c>
    </row>
    <row r="22">
      <c r="A22" s="3" t="inlineStr">
        <is>
          <t>Net earnings per share from discontinued operation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10" t="n">
        <v>0.02</v>
      </c>
      <c r="C23" s="10" t="n">
        <v>0.47</v>
      </c>
      <c r="D23" s="10" t="n">
        <v>0.04</v>
      </c>
      <c r="E23" s="10" t="n">
        <v>17.74</v>
      </c>
    </row>
    <row r="24">
      <c r="A24" s="4" t="inlineStr">
        <is>
          <t>Diluted (in dollars per share)</t>
        </is>
      </c>
      <c r="B24" s="10" t="n">
        <v>0.02</v>
      </c>
      <c r="C24" s="10" t="n">
        <v>0.47</v>
      </c>
      <c r="D24" s="10" t="n">
        <v>0.04</v>
      </c>
      <c r="E24" s="10" t="n">
        <v>17.59</v>
      </c>
    </row>
    <row r="25">
      <c r="A25" s="3" t="inlineStr">
        <is>
          <t>Net earning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10" t="n">
        <v>3.25</v>
      </c>
      <c r="C26" s="10" t="n">
        <v>3.08</v>
      </c>
      <c r="D26" s="10" t="n">
        <v>9.34</v>
      </c>
      <c r="E26" s="10" t="n">
        <v>24.71</v>
      </c>
    </row>
    <row r="27">
      <c r="A27" s="4" t="inlineStr">
        <is>
          <t>Diluted (in dollars per share)</t>
        </is>
      </c>
      <c r="B27" s="9" t="n">
        <v>3.23</v>
      </c>
      <c r="C27" s="9" t="n">
        <v>3.06</v>
      </c>
      <c r="D27" s="9" t="n">
        <v>9.27</v>
      </c>
      <c r="E27" s="9" t="n">
        <v>24.5</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7" t="n">
        <v>106.7</v>
      </c>
      <c r="C29" s="5" t="n">
        <v>106</v>
      </c>
      <c r="D29" s="7" t="n">
        <v>106.5</v>
      </c>
      <c r="E29" s="7" t="n">
        <v>105.9</v>
      </c>
    </row>
    <row r="30">
      <c r="A30" s="4" t="inlineStr">
        <is>
          <t>Diluted (in shares)</t>
        </is>
      </c>
      <c r="B30" s="7" t="n">
        <v>107.6</v>
      </c>
      <c r="C30" s="7" t="n">
        <v>106.8</v>
      </c>
      <c r="D30" s="7" t="n">
        <v>107.3</v>
      </c>
      <c r="E30" s="7" t="n">
        <v>10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347.2</v>
      </c>
      <c r="C4" s="8" t="n">
        <v>327</v>
      </c>
      <c r="D4" s="6" t="n">
        <v>995.2</v>
      </c>
      <c r="E4" s="6" t="n">
        <v>2616.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Basis of Presentation</t>
        </is>
      </c>
      <c r="B4" s="4" t="inlineStr">
        <is>
          <t>Basis of Presentation The accompanying Condensed Consolidated Financial Statements for the three and nine months ended September 30, 2023 and 2022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the “Company,” “we,” “our,” or “us”) for all periods presented. The December 31, 2022 financial position data included herein was derived from the audited consolidated financial statements included in the Company’s 2022 Annual Report on Form 10-K (“Annual Report”) filed on February 27, 2023 with the U.S. Securities and Exchange Commission (“SEC”) but does not include all disclosures required by U.S. generally accepted accounting principles (“GAAP”). Roper’s management has made estimates and assumptions related to the reporting of assets and liabilities and the disclosure of contingent assets and liabilities to prepare these Condensed Consolidated Financial Statements in conformity with GAAP. Actual results could differ from those estimates. The results of operations for the three and nine months ended September 30, 2023 are not necessarily indicative of the results to be expected for the full year. You should read these unaudited Condensed Consolidated Financial Statements in conjunction with Roper’s audited Consolidated Financial Statements and the notes thereto included in its Annual Report. Certain prior period amounts have been reclassified to conform to current period presentation.</t>
        </is>
      </c>
    </row>
    <row r="5">
      <c r="A5" s="4" t="inlineStr">
        <is>
          <t>Discontinued Operations</t>
        </is>
      </c>
      <c r="B5" s="4" t="inlineStr">
        <is>
          <t>Discontinued Operations – Roper has completed the divestitures of TransCore, Zetec, CIVCO Radiotherapy (“2021 Divestitures”), and the majority stake in its industrial businesses (“Indicor”). The financial results for these businesses are reported as discontinued operations for all periods presented. Unless otherwise noted, discussion within these notes to the Condensed Consolidated Financial Statements relates to continuing operations. Refer to Note 5 for additional information on discontinued operations.</t>
        </is>
      </c>
    </row>
    <row r="6">
      <c r="A6" s="4" t="inlineStr">
        <is>
          <t>Recent Accounting Pronouncements</t>
        </is>
      </c>
      <c r="B6" s="4" t="inlineStr">
        <is>
          <t>Recent Accounting PronouncementsThe Financial Accounting Standards Board (“FASB”) establishes changes to accounting principles under GAAP in the form of accounting standards updates (“ASUs”) to the Accounting Standards Codification (“ASC”). The Company considers the applicability and impact of all ASUs. Any recent ASUs were assessed and either determined to be not applicable or are expected to have an immaterial impact on the Company’s results of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eighted Average Shares Outstanding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Shares Outstanding</t>
        </is>
      </c>
      <c r="B4" s="4" t="inlineStr">
        <is>
          <t xml:space="preserve">Weighted average shares outstanding are presented below: Three months ended September 30, Nine months ended September 30, 2023 2022 2023 2022 Basic shares outstanding 106.7 106.0 106.5 105.9 Effect of potential common stock: Common stock awards 0.9 0.8 0.8 0.9 Diluted shares outstanding 107.6 106.8 107.3 1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major classes of revenues and expenses constituting net earnings from discontinued operations attributable to the TransCore and Zetec businesses: Three months ended Nine months ended 2022 2022 Net revenues $ — $ 100.4 Cost of sales — 71.2 Gross profit — 29.2 Selling, general and administrative expenses (1) — 19.9 Income from operations — 9.3 Other income, net — 0.1 Earnings before income taxes — 9.4 Income taxes — (6.2) Earnings from discontinued operations, net of tax — 15.6 Gain on disposition of discontinued operations, net of tax (2) 1.1 1,707.7 Net earnings from discontinued operations $ 1.1 $ 1,723.3 (1) Includes stock-based compensation expense of $0.9. Stock-based compensation was previously reported as a component of unallocated corporate general and administrative expenses. (2) Includes expense of $4.5 associated with accelerated vesting of share-based awards for the nine months ended September 30, 2022. The following table summarizes the major classes of revenues and expenses constituting net earnings from discontinued operations attributable to Indicor: Three months ended Nine months ended 2023 2022 (1) 2023 2022 (1) Net revenues $ — $ 269.0 $ — $ 770.9 Cost of sales — 126.3 — 361.6 Gross profit — 142.7 — 409.3 Selling, general and administrative expenses 0.7 78.9 2.3 213.4 Income (loss) from operations (0.7) 63.8 (2.3) 195.9 Other income, net — 2.5 — 3.6 Earnings (loss) before income taxes (0.7) 66.3 (2.3) 199.5 Income taxes 2.2 17.3 1.8 44.8 Earnings (loss) from discontinued operations, net of tax (2.9) 49.0 (4.1) 154.7 Gain on disposition of discontinued operations, net of tax 4.5 — 8.4 — Net earnings from discontinued operations $ 1.6 $ 49.0 $ 4.3 $ 154.7 (1) Includes depreciation and amortization expense of $6.4 for the nine months ended September 30, 2022 and stock-based compensation expense of $2.6 and $8.1 for the three and nine months ended September 30, 2022. Stock-based compensation was previously reported as a component of unallocated corporate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ovides information regarding the Company’s stock-based compensation expense: Three months ended Nine months ended 2023 2022 2023 2022 Stock-based compensation $ 35.7 $ 29.6 $ 99.2 $ 90.8 Tax benefit recognized in net earnings from continuing operations 6.0 6.2 16.7 19.1 </t>
        </is>
      </c>
    </row>
    <row r="5">
      <c r="A5" s="4" t="inlineStr">
        <is>
          <t>Schedule of Weighted Average Assumptions Used to Value Option Grants</t>
        </is>
      </c>
      <c r="B5" s="4" t="inlineStr">
        <is>
          <t xml:space="preserve">The following weighted average assumptions were used to estimate the fair value of options granted during current and prior year periods using the Black-Scholes option pricing model: Nine months ended September 30, 2023 2022 Risk-free interest rate (%) 3.74 2.09 Expected option life (years) 5.63 5.63 Expected volatility (%) 26.05 24.54 Expected dividend yield (%) 0.63 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The components of inventories were as follows: September 30, 2023 December 31, 2022 Raw materials and supplies $ 61.2 $ 60.6 Work in process 26.9 24.9 Finished products 43.0 31.3 Inventory reserves (8.6) (5.5) Inventories, net $ 122.5 $ 1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Application Software Network Software Technology Enabled Products Total Balances at December 31, 2022 $ 11,417.5 $ 3,598.3 $ 930.3 $ 15,946.1 Goodwill acquired 1,137.8 — — 1,137.8 Other (44.5) — — (44.5) Currency translation adjustments 2.6 5.5 0.1 8.2 Balances at September 30, 2023 $ 12,513.4 $ 3,603.8 $ 930.4 $ 17,047.6 </t>
        </is>
      </c>
    </row>
    <row r="5">
      <c r="A5" s="4" t="inlineStr">
        <is>
          <t>Schedule of Other Intangible Assets - Subject to Amortization</t>
        </is>
      </c>
      <c r="B5" s="4" t="inlineStr">
        <is>
          <t xml:space="preserve">Other intangible assets were comprised of: Cost Accumulated Net book Assets subject to amortization: Customer related intangibles $ 9,300.7 $ (2,437.7) $ 6,863.0 Unpatented technology 954.6 (506.9) 447.7 Software 149.0 (134.0) 15.0 Patents and other protective rights 10.3 (1.2) 9.1 Trade names 9.7 (3.1) 6.6 Assets not subject to amortization: Trade names 689.3 — 689.3 Balances at December 31, 2022 $ 11,113.6 $ (3,082.9) $ 8,030.7 Assets subject to amortization: Customer related intangibles $ 10,014.5 $ (2,850.3) $ 7,164.2 Unpatented technology 1,040.8 (603.1) 437.7 Software 149.0 (140.9) 8.1 Patents and other protective rights 10.3 (1.4) 8.9 Trade names 9.7 (5.2) 4.5 Assets not subject to amortization: Trade names 720.2 — 720.2 Balances at September 30, 2023 $ 11,944.5 $ (3,600.9) $ 8,343.6 </t>
        </is>
      </c>
    </row>
    <row r="6">
      <c r="A6" s="4" t="inlineStr">
        <is>
          <t>Schedule of Other Intangible Assets - Not Subject to Amortization</t>
        </is>
      </c>
      <c r="B6" s="4" t="inlineStr">
        <is>
          <t xml:space="preserve">Other intangible assets were comprised of: Cost Accumulated Net book Assets subject to amortization: Customer related intangibles $ 9,300.7 $ (2,437.7) $ 6,863.0 Unpatented technology 954.6 (506.9) 447.7 Software 149.0 (134.0) 15.0 Patents and other protective rights 10.3 (1.2) 9.1 Trade names 9.7 (3.1) 6.6 Assets not subject to amortization: Trade names 689.3 — 689.3 Balances at December 31, 2022 $ 11,113.6 $ (3,082.9) $ 8,030.7 Assets subject to amortization: Customer related intangibles $ 10,014.5 $ (2,850.3) $ 7,164.2 Unpatented technology 1,040.8 (603.1) 437.7 Software 149.0 (140.9) 8.1 Patents and other protective rights 10.3 (1.4) 8.9 Trade names 9.7 (5.2) 4.5 Assets not subject to amortization: Trade names 720.2 — 720.2 Balances at September 30, 2023 $ 11,944.5 $ (3,600.9) $ 8,3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xed-Rate Senior Notes, Fair Value</t>
        </is>
      </c>
      <c r="B4" s="4" t="inlineStr">
        <is>
          <t>Fixed-rate senior notes Fair value Principal amount Interest rate Year of maturity As of September 30, 2023 $500 2.350% 2024 $484 $300 3.850% 2025 $289 $700 1.000% 2025 $640 $700 3.800% 2026 $663 $700 1.400% 2027 $599 $800 4.200% 2028 $752 $700 2.950% 2029 $607 $600 2.000% 2030 $474 $1,000 1.750% 2031 $759</t>
        </is>
      </c>
    </row>
    <row r="5">
      <c r="A5" s="4" t="inlineStr">
        <is>
          <t>Schedule of Change in Fair Value for the Equity Investment</t>
        </is>
      </c>
      <c r="B5" s="4" t="inlineStr">
        <is>
          <t xml:space="preserve">The following table provides a reconciliation of the fair value for our equity investment in Indicor measured using Level 3 inputs: Three months ended Nine months ended Balance at beginning of period $ 591.3 $ 535.0 Change in fair value 20.1 76.4 Balance at end of period $ 611.4 $ 6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 presents selected financial information by reportable segment: Three months ended September 30, Nine months ended September 30, 2023 2022 Change % 2023 2022 Change % Net revenues: Application Software $ 803.4 $ 644.0 24.8 % $ 2,335.1 $ 1,899.7 22.9 % Network Software 364.1 346.6 5.0 % 1,076.7 1,028.0 4.7 % Technology Enabled Products 395.9 359.7 10.1 % 1,152.5 1,013.2 13.7 % Total $ 1,563.4 $ 1,350.3 15.8 % $ 4,564.3 $ 3,940.9 15.8 % Gross profit: Application Software $ 557.7 $ 440.2 26.7 % $ 1,609.2 $ 1,306.5 23.2 % Network Software 310.7 293.9 5.7 % 914.0 867.9 5.3 % Technology Enabled Products 227.9 207.7 9.7 % 658.8 576.1 14.4 % Total $ 1,096.3 $ 941.8 16.4 % $ 3,182.0 $ 2,750.5 15.7 % Operating profit *: Application Software $ 206.9 $ 173.8 19.0 % $ 601.3 $ 511.4 17.6 % Network Software 164.4 148.1 11.0 % 465.0 422.0 10.2 % Technology Enabled Products 137.1 126.5 8.4 % 391.7 337.6 16.0 % Total $ 508.4 $ 448.4 13.4 % $ 1,458.0 $ 1,271.0 14.7 % Long-lived assets: Application Software $ 176.0 $ 145.1 21.3 % Network Software 26.7 27.6 (3.3) % Technology Enabled Products 30.7 26.9 14.1 % Total $ 233.4 $ 199.6 16.9 % * Segment operating profit is before unallocated corporate general and administrative and enterprise-wide stock-based compensation expenses. These expenses were $62.3 and $55.2 for the three months ended September 30, 2023 and 2022, respectively, and $175.6 and $159.0 for the nine months ended September 30,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47.2</v>
      </c>
      <c r="C4" s="8" t="n">
        <v>327</v>
      </c>
      <c r="D4" s="6" t="n">
        <v>995.2</v>
      </c>
      <c r="E4" s="6" t="n">
        <v>2616.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50.1</v>
      </c>
      <c r="C6" s="7" t="n">
        <v>-180.9</v>
      </c>
      <c r="D6" s="7" t="n">
        <v>10.2</v>
      </c>
      <c r="E6" s="7" t="n">
        <v>-285.6</v>
      </c>
    </row>
    <row r="7">
      <c r="A7" s="4" t="inlineStr">
        <is>
          <t>Total other comprehensive income (loss), net of tax</t>
        </is>
      </c>
      <c r="B7" s="7" t="n">
        <v>-50.1</v>
      </c>
      <c r="C7" s="7" t="n">
        <v>-180.9</v>
      </c>
      <c r="D7" s="7" t="n">
        <v>10.2</v>
      </c>
      <c r="E7" s="7" t="n">
        <v>-285.6</v>
      </c>
    </row>
    <row r="8">
      <c r="A8" s="4" t="inlineStr">
        <is>
          <t>Comprehensive income</t>
        </is>
      </c>
      <c r="B8" s="6" t="n">
        <v>297.1</v>
      </c>
      <c r="C8" s="6" t="n">
        <v>146.1</v>
      </c>
      <c r="D8" s="6" t="n">
        <v>1005.4</v>
      </c>
      <c r="E8" s="6" t="n">
        <v>233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See details in the table below: Three months ended September 30, 2023 Three months ended September 30, 2022 Revenue stream Application Software Network Software Technology Enabled Products Total Application Software Network Software Technology Enabled Products Total Software related Recurring $ 630.9 $ 262.8 $ 4.3 $ 898.0 $ 471.1 $ 247.5 $ 3.2 $ 721.8 Reoccurring 33.4 66.0 — 99.4 30.0 62.0 — 92.0 Non-recurring 139.1 35.3 0.3 174.7 142.9 37.1 0.3 180.3 Total Software Revenue 803.4 364.1 4.6 1,172.1 644.0 346.6 3.5 994.1 Product Revenue — — 391.3 391.3 — — 356.2 356.2 Total Revenue $ 803.4 $ 364.1 $ 395.9 $ 1,563.4 $ 644.0 $ 346.6 $ 359.7 $ 1,350.3 Nine months ended September 30, 2023 Nine months ended September 30, 2022 Revenue stream Application Software Network Software Technology Enabled Products Total Application Software Network Software Technology Enabled Products Total Software related Recurring $ 1,798.7 $ 777.0 $ 12.3 $ 2,588.0 $ 1,390.5 $ 729.2 $ 8.6 $ 2,128.3 Reoccurring 103.1 195.9 — 299.0 90.3 184.5 — 274.8 Non-recurring 433.3 103.8 1.1 538.2 418.9 114.3 0.9 534.1 Total Software Revenue 2,335.1 1,076.7 13.4 3,425.2 1,899.7 1,028.0 9.5 2,937.2 Product Revenue — — 1,139.1 1,139.1 — — 1,003.7 1,003.7 Total Revenue $ 2,335.1 $ 1,076.7 $ 1,152.5 $ 4,564.3 $ 1,899.7 $ 1,028.0 $ 1,013.2 $ 3,940.9 </t>
        </is>
      </c>
    </row>
    <row r="5">
      <c r="A5" s="4" t="inlineStr">
        <is>
          <t>Schedule of Contract Balances</t>
        </is>
      </c>
      <c r="B5" s="4" t="inlineStr">
        <is>
          <t>Contract balances Balance sheet account September 30, 2023 December 31, 2022 Change Unbilled receivables $ 112.1 $ 91.5 $ 20.6 Deferred revenue – current (1,496.7) (1,370.7) (126.0) Deferred revenue – non-current (1) (127.6) (111.5) (16.1) Net contract assets/(liabilities) $ (1,512.2) $ (1,390.7) $ (121.5) (1) The non-current portion of deferred revenue is included in “Other liabilities” in our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 Schedule of Weighted Average Shares Outstanding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 outstanding (in shares)</t>
        </is>
      </c>
      <c r="B4" s="7" t="n">
        <v>106.7</v>
      </c>
      <c r="C4" s="5" t="n">
        <v>106</v>
      </c>
      <c r="D4" s="7" t="n">
        <v>106.5</v>
      </c>
      <c r="E4" s="7" t="n">
        <v>105.9</v>
      </c>
    </row>
    <row r="5">
      <c r="A5" s="3" t="inlineStr">
        <is>
          <t>Effect of potential common stock:</t>
        </is>
      </c>
      <c r="B5" s="4" t="inlineStr">
        <is>
          <t xml:space="preserve"> </t>
        </is>
      </c>
      <c r="C5" s="4" t="inlineStr">
        <is>
          <t xml:space="preserve"> </t>
        </is>
      </c>
      <c r="D5" s="4" t="inlineStr">
        <is>
          <t xml:space="preserve"> </t>
        </is>
      </c>
      <c r="E5" s="4" t="inlineStr">
        <is>
          <t xml:space="preserve"> </t>
        </is>
      </c>
    </row>
    <row r="6">
      <c r="A6" s="4" t="inlineStr">
        <is>
          <t>Common stock awards (in shares)</t>
        </is>
      </c>
      <c r="B6" s="7" t="n">
        <v>0.9</v>
      </c>
      <c r="C6" s="7" t="n">
        <v>0.8</v>
      </c>
      <c r="D6" s="7" t="n">
        <v>0.8</v>
      </c>
      <c r="E6" s="7" t="n">
        <v>0.9</v>
      </c>
    </row>
    <row r="7">
      <c r="A7" s="4" t="inlineStr">
        <is>
          <t>Diluted shares outstanding (in shares)</t>
        </is>
      </c>
      <c r="B7" s="7" t="n">
        <v>107.6</v>
      </c>
      <c r="C7" s="7" t="n">
        <v>106.8</v>
      </c>
      <c r="D7" s="7" t="n">
        <v>107.3</v>
      </c>
      <c r="E7" s="7" t="n">
        <v>10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 Narra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in shares)</t>
        </is>
      </c>
      <c r="B4" s="5" t="n">
        <v>707</v>
      </c>
      <c r="C4" s="5" t="n">
        <v>832</v>
      </c>
      <c r="D4" s="5" t="n">
        <v>734</v>
      </c>
      <c r="E4" s="5" t="n">
        <v>8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1" customWidth="1" min="5" max="5"/>
    <col width="34" customWidth="1" min="6" max="6"/>
    <col width="22" customWidth="1" min="7" max="7"/>
    <col width="22" customWidth="1" min="8" max="8"/>
  </cols>
  <sheetData>
    <row r="1">
      <c r="A1" s="1" t="inlineStr">
        <is>
          <t>Business Acquisitions (Details) $ in Millions</t>
        </is>
      </c>
      <c r="F1" s="2" t="inlineStr">
        <is>
          <t>9 Months Ended</t>
        </is>
      </c>
    </row>
    <row r="2">
      <c r="B2" s="2" t="inlineStr">
        <is>
          <t>Aug. 21, 2023 USD ($)</t>
        </is>
      </c>
      <c r="C2" s="2" t="inlineStr">
        <is>
          <t>Aug. 07, 2023 USD ($)</t>
        </is>
      </c>
      <c r="D2" s="2" t="inlineStr">
        <is>
          <t>Aug. 04, 2023 USD ($)</t>
        </is>
      </c>
      <c r="E2" s="2" t="inlineStr">
        <is>
          <t>May 02, 2023 USD ($)</t>
        </is>
      </c>
      <c r="F2" s="2" t="inlineStr">
        <is>
          <t>Sep. 30, 2023 USD ($) acquisition</t>
        </is>
      </c>
      <c r="G2" s="2" t="inlineStr">
        <is>
          <t>Sep. 30, 2022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7047.6</v>
      </c>
      <c r="G4" s="4" t="inlineStr">
        <is>
          <t xml:space="preserve"> </t>
        </is>
      </c>
      <c r="H4" s="6" t="n">
        <v>15946.1</v>
      </c>
    </row>
    <row r="5">
      <c r="A5" s="4" t="inlineStr">
        <is>
          <t>Payments to acquire business</t>
        </is>
      </c>
      <c r="B5" s="4" t="inlineStr">
        <is>
          <t xml:space="preserve"> </t>
        </is>
      </c>
      <c r="C5" s="4" t="inlineStr">
        <is>
          <t xml:space="preserve"> </t>
        </is>
      </c>
      <c r="D5" s="4" t="inlineStr">
        <is>
          <t xml:space="preserve"> </t>
        </is>
      </c>
      <c r="E5" s="4" t="inlineStr">
        <is>
          <t xml:space="preserve"> </t>
        </is>
      </c>
      <c r="F5" s="7" t="n">
        <v>1970.1</v>
      </c>
      <c r="G5" s="6" t="n">
        <v>580.9</v>
      </c>
      <c r="H5" s="4" t="inlineStr">
        <is>
          <t xml:space="preserve"> </t>
        </is>
      </c>
    </row>
    <row r="6">
      <c r="A6" s="4" t="inlineStr">
        <is>
          <t>Promium,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urchase price</t>
        </is>
      </c>
      <c r="B8" s="4" t="inlineStr">
        <is>
          <t xml:space="preserve"> </t>
        </is>
      </c>
      <c r="C8" s="4" t="inlineStr">
        <is>
          <t xml:space="preserve"> </t>
        </is>
      </c>
      <c r="D8" s="4" t="inlineStr">
        <is>
          <t xml:space="preserve"> </t>
        </is>
      </c>
      <c r="E8" s="6" t="n">
        <v>16.5</v>
      </c>
      <c r="F8" s="4" t="inlineStr">
        <is>
          <t xml:space="preserve"> </t>
        </is>
      </c>
      <c r="G8" s="4" t="inlineStr">
        <is>
          <t xml:space="preserve"> </t>
        </is>
      </c>
      <c r="H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7" t="n">
        <v>1137.8</v>
      </c>
      <c r="G9" s="4" t="inlineStr">
        <is>
          <t xml:space="preserve"> </t>
        </is>
      </c>
      <c r="H9" s="4" t="inlineStr">
        <is>
          <t xml:space="preserve"> </t>
        </is>
      </c>
    </row>
    <row r="10">
      <c r="A10" s="4" t="inlineStr">
        <is>
          <t>Other identifiable intangibles</t>
        </is>
      </c>
      <c r="B10" s="4" t="inlineStr">
        <is>
          <t xml:space="preserve"> </t>
        </is>
      </c>
      <c r="C10" s="4" t="inlineStr">
        <is>
          <t xml:space="preserve"> </t>
        </is>
      </c>
      <c r="D10" s="4" t="inlineStr">
        <is>
          <t xml:space="preserve"> </t>
        </is>
      </c>
      <c r="E10" s="4" t="inlineStr">
        <is>
          <t xml:space="preserve"> </t>
        </is>
      </c>
      <c r="F10" s="6" t="n">
        <v>792.7</v>
      </c>
      <c r="G10" s="4" t="inlineStr">
        <is>
          <t xml:space="preserve"> </t>
        </is>
      </c>
      <c r="H10" s="4" t="inlineStr">
        <is>
          <t xml:space="preserve"> </t>
        </is>
      </c>
    </row>
    <row r="11">
      <c r="A11" s="4" t="inlineStr">
        <is>
          <t>Number of business acquisitions | acquisition</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row>
    <row r="12">
      <c r="A12" s="4" t="inlineStr">
        <is>
          <t>Promium, LLC | Trade 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 acquired, not subject to amortization</t>
        </is>
      </c>
      <c r="B14" s="4" t="inlineStr">
        <is>
          <t xml:space="preserve"> </t>
        </is>
      </c>
      <c r="C14" s="4" t="inlineStr">
        <is>
          <t xml:space="preserve"> </t>
        </is>
      </c>
      <c r="D14" s="4" t="inlineStr">
        <is>
          <t xml:space="preserve"> </t>
        </is>
      </c>
      <c r="E14" s="4" t="inlineStr">
        <is>
          <t xml:space="preserve"> </t>
        </is>
      </c>
      <c r="F14" s="6" t="n">
        <v>30.7</v>
      </c>
      <c r="G14" s="4" t="inlineStr">
        <is>
          <t xml:space="preserve"> </t>
        </is>
      </c>
      <c r="H14" s="4" t="inlineStr">
        <is>
          <t xml:space="preserve"> </t>
        </is>
      </c>
    </row>
    <row r="15">
      <c r="A15" s="4" t="inlineStr">
        <is>
          <t>Promium, LLC | Customer related 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identifiable intangibles</t>
        </is>
      </c>
      <c r="B17" s="4" t="inlineStr">
        <is>
          <t xml:space="preserve"> </t>
        </is>
      </c>
      <c r="C17" s="4" t="inlineStr">
        <is>
          <t xml:space="preserve"> </t>
        </is>
      </c>
      <c r="D17" s="4" t="inlineStr">
        <is>
          <t xml:space="preserve"> </t>
        </is>
      </c>
      <c r="E17" s="4" t="inlineStr">
        <is>
          <t xml:space="preserve"> </t>
        </is>
      </c>
      <c r="F17" s="6" t="n">
        <v>710.1</v>
      </c>
      <c r="G17" s="4" t="inlineStr">
        <is>
          <t xml:space="preserve"> </t>
        </is>
      </c>
      <c r="H17" s="4" t="inlineStr">
        <is>
          <t xml:space="preserve"> </t>
        </is>
      </c>
    </row>
    <row r="18">
      <c r="A18" s="4" t="inlineStr">
        <is>
          <t>Weighted average useful life of finite-lived intangible assets (in years)</t>
        </is>
      </c>
      <c r="B18" s="4" t="inlineStr">
        <is>
          <t xml:space="preserve"> </t>
        </is>
      </c>
      <c r="C18" s="4" t="inlineStr">
        <is>
          <t xml:space="preserve"> </t>
        </is>
      </c>
      <c r="D18" s="4" t="inlineStr">
        <is>
          <t xml:space="preserve"> </t>
        </is>
      </c>
      <c r="E18" s="4" t="inlineStr">
        <is>
          <t xml:space="preserve"> </t>
        </is>
      </c>
      <c r="F18" s="4" t="inlineStr">
        <is>
          <t>19 years 2 months 12 days</t>
        </is>
      </c>
      <c r="G18" s="4" t="inlineStr">
        <is>
          <t xml:space="preserve"> </t>
        </is>
      </c>
      <c r="H18" s="4" t="inlineStr">
        <is>
          <t xml:space="preserve"> </t>
        </is>
      </c>
    </row>
    <row r="19">
      <c r="A19" s="4" t="inlineStr">
        <is>
          <t>Promium, LLC |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identifiable intangibles</t>
        </is>
      </c>
      <c r="B21" s="4" t="inlineStr">
        <is>
          <t xml:space="preserve"> </t>
        </is>
      </c>
      <c r="C21" s="4" t="inlineStr">
        <is>
          <t xml:space="preserve"> </t>
        </is>
      </c>
      <c r="D21" s="4" t="inlineStr">
        <is>
          <t xml:space="preserve"> </t>
        </is>
      </c>
      <c r="E21" s="4" t="inlineStr">
        <is>
          <t xml:space="preserve"> </t>
        </is>
      </c>
      <c r="F21" s="6" t="n">
        <v>82.59999999999999</v>
      </c>
      <c r="G21" s="4" t="inlineStr">
        <is>
          <t xml:space="preserve"> </t>
        </is>
      </c>
      <c r="H21" s="4" t="inlineStr">
        <is>
          <t xml:space="preserve"> </t>
        </is>
      </c>
    </row>
    <row r="22">
      <c r="A22" s="4" t="inlineStr">
        <is>
          <t>Weighted average useful life of finite-lived intangible assets (in years)</t>
        </is>
      </c>
      <c r="B22" s="4" t="inlineStr">
        <is>
          <t xml:space="preserve"> </t>
        </is>
      </c>
      <c r="C22" s="4" t="inlineStr">
        <is>
          <t xml:space="preserve"> </t>
        </is>
      </c>
      <c r="D22" s="4" t="inlineStr">
        <is>
          <t xml:space="preserve"> </t>
        </is>
      </c>
      <c r="E22" s="4" t="inlineStr">
        <is>
          <t xml:space="preserve"> </t>
        </is>
      </c>
      <c r="F22" s="4" t="inlineStr">
        <is>
          <t>6 years 7 months 6 days</t>
        </is>
      </c>
      <c r="G22" s="4" t="inlineStr">
        <is>
          <t xml:space="preserve"> </t>
        </is>
      </c>
      <c r="H22" s="4" t="inlineStr">
        <is>
          <t xml:space="preserve"> </t>
        </is>
      </c>
    </row>
    <row r="23">
      <c r="A23" s="4" t="inlineStr">
        <is>
          <t>Syntellis Performance Solution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price</t>
        </is>
      </c>
      <c r="B25" s="4" t="inlineStr">
        <is>
          <t xml:space="preserve"> </t>
        </is>
      </c>
      <c r="C25" s="8" t="n">
        <v>138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deral tax attributes</t>
        </is>
      </c>
      <c r="B26" s="4" t="inlineStr">
        <is>
          <t xml:space="preserve"> </t>
        </is>
      </c>
      <c r="C26" s="8" t="n">
        <v>13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useful life of finite-lived intangible assets (in years)</t>
        </is>
      </c>
      <c r="B27" s="4" t="inlineStr">
        <is>
          <t xml:space="preserve"> </t>
        </is>
      </c>
      <c r="C27" s="4" t="inlineStr">
        <is>
          <t>15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licon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urchase price</t>
        </is>
      </c>
      <c r="B30" s="6" t="n">
        <v>44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ederal tax attributes</t>
        </is>
      </c>
      <c r="B31" s="8" t="n">
        <v>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useful life of finite-lived intangible assets (in years)</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ertini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to acquire business</t>
        </is>
      </c>
      <c r="B35" s="4" t="inlineStr">
        <is>
          <t xml:space="preserve"> </t>
        </is>
      </c>
      <c r="C35" s="4" t="inlineStr">
        <is>
          <t xml:space="preserve"> </t>
        </is>
      </c>
      <c r="D35" s="8" t="n">
        <v>125</v>
      </c>
      <c r="E35" s="4" t="inlineStr">
        <is>
          <t xml:space="preserve"> </t>
        </is>
      </c>
      <c r="F35" s="4" t="inlineStr">
        <is>
          <t xml:space="preserve"> </t>
        </is>
      </c>
      <c r="G35" s="4" t="inlineStr">
        <is>
          <t xml:space="preserve"> </t>
        </is>
      </c>
      <c r="H35" s="4" t="inlineStr">
        <is>
          <t xml:space="preserve"> </t>
        </is>
      </c>
    </row>
    <row r="36">
      <c r="A36" s="4" t="inlineStr">
        <is>
          <t>Certinia Inc. | Certinia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method investment, ownership percentage</t>
        </is>
      </c>
      <c r="B38" s="4" t="inlineStr">
        <is>
          <t xml:space="preserve"> </t>
        </is>
      </c>
      <c r="C38" s="4" t="inlineStr">
        <is>
          <t xml:space="preserve"> </t>
        </is>
      </c>
      <c r="D38" s="12" t="n">
        <v>0.182</v>
      </c>
      <c r="E38" s="4" t="inlineStr">
        <is>
          <t xml:space="preserve"> </t>
        </is>
      </c>
      <c r="F38" s="4" t="inlineStr">
        <is>
          <t xml:space="preserve"> </t>
        </is>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Millions</t>
        </is>
      </c>
      <c r="B1" s="2" t="inlineStr">
        <is>
          <t>Mar. 17, 2022</t>
        </is>
      </c>
      <c r="C1" s="2" t="inlineStr">
        <is>
          <t>Jan. 05, 2022</t>
        </is>
      </c>
      <c r="D1" s="2" t="inlineStr">
        <is>
          <t>Dec. 31, 2022</t>
        </is>
      </c>
      <c r="E1" s="2" t="inlineStr">
        <is>
          <t>Nov. 22, 2022</t>
        </is>
      </c>
    </row>
    <row r="2">
      <c r="A2" s="4" t="inlineStr">
        <is>
          <t>Indicor</t>
        </is>
      </c>
      <c r="B2" s="4" t="inlineStr">
        <is>
          <t xml:space="preserve"> </t>
        </is>
      </c>
      <c r="C2" s="4" t="inlineStr">
        <is>
          <t xml:space="preserve"> </t>
        </is>
      </c>
      <c r="D2" s="4" t="inlineStr">
        <is>
          <t xml:space="preserve"> </t>
        </is>
      </c>
      <c r="E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4" t="inlineStr">
        <is>
          <t xml:space="preserve"> </t>
        </is>
      </c>
      <c r="C4" s="4" t="inlineStr">
        <is>
          <t xml:space="preserve"> </t>
        </is>
      </c>
      <c r="D4" s="13" t="n">
        <v>0.49</v>
      </c>
      <c r="E4" s="4" t="inlineStr">
        <is>
          <t xml:space="preserve"> </t>
        </is>
      </c>
    </row>
    <row r="5">
      <c r="A5" s="4" t="inlineStr">
        <is>
          <t>Held-for-sale or Disposed of by Sale | Indico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wnership interest divested, percent</t>
        </is>
      </c>
      <c r="B7" s="4" t="inlineStr">
        <is>
          <t xml:space="preserve"> </t>
        </is>
      </c>
      <c r="C7" s="4" t="inlineStr">
        <is>
          <t xml:space="preserve"> </t>
        </is>
      </c>
      <c r="D7" s="4" t="inlineStr">
        <is>
          <t xml:space="preserve"> </t>
        </is>
      </c>
      <c r="E7" s="13" t="n">
        <v>0.51</v>
      </c>
    </row>
    <row r="8">
      <c r="A8" s="4" t="inlineStr">
        <is>
          <t>Disposed of by Sale | TransCore | Singapore Technologies Engineering Ltd Affiliat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onsideration received from disposal</t>
        </is>
      </c>
      <c r="B10" s="8" t="n">
        <v>2680</v>
      </c>
      <c r="C10" s="4" t="inlineStr">
        <is>
          <t xml:space="preserve"> </t>
        </is>
      </c>
      <c r="D10" s="4" t="inlineStr">
        <is>
          <t xml:space="preserve"> </t>
        </is>
      </c>
      <c r="E10" s="4" t="inlineStr">
        <is>
          <t xml:space="preserve"> </t>
        </is>
      </c>
    </row>
    <row r="11">
      <c r="A11" s="4" t="inlineStr">
        <is>
          <t>Pretax gain on disposition of business</t>
        </is>
      </c>
      <c r="B11" s="7" t="n">
        <v>2073.7</v>
      </c>
      <c r="C11" s="4" t="inlineStr">
        <is>
          <t xml:space="preserve"> </t>
        </is>
      </c>
      <c r="D11" s="4" t="inlineStr">
        <is>
          <t xml:space="preserve"> </t>
        </is>
      </c>
      <c r="E11" s="4" t="inlineStr">
        <is>
          <t xml:space="preserve"> </t>
        </is>
      </c>
    </row>
    <row r="12">
      <c r="A12" s="4" t="inlineStr">
        <is>
          <t>Income tax expense</t>
        </is>
      </c>
      <c r="B12" s="6" t="n">
        <v>550.5</v>
      </c>
      <c r="C12" s="4" t="inlineStr">
        <is>
          <t xml:space="preserve"> </t>
        </is>
      </c>
      <c r="D12" s="4" t="inlineStr">
        <is>
          <t xml:space="preserve"> </t>
        </is>
      </c>
      <c r="E12" s="4" t="inlineStr">
        <is>
          <t xml:space="preserve"> </t>
        </is>
      </c>
    </row>
    <row r="13">
      <c r="A13" s="4" t="inlineStr">
        <is>
          <t>Disposed of by Sale | Zetec | Eddyfi NDT Inc</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onsideration received from disposal</t>
        </is>
      </c>
      <c r="B15" s="4" t="inlineStr">
        <is>
          <t xml:space="preserve"> </t>
        </is>
      </c>
      <c r="C15" s="8" t="n">
        <v>350</v>
      </c>
      <c r="D15" s="4" t="inlineStr">
        <is>
          <t xml:space="preserve"> </t>
        </is>
      </c>
      <c r="E15" s="4" t="inlineStr">
        <is>
          <t xml:space="preserve"> </t>
        </is>
      </c>
    </row>
    <row r="16">
      <c r="A16" s="4" t="inlineStr">
        <is>
          <t>Pretax gain on disposition of business</t>
        </is>
      </c>
      <c r="B16" s="4" t="inlineStr">
        <is>
          <t xml:space="preserve"> </t>
        </is>
      </c>
      <c r="C16" s="7" t="n">
        <v>255.3</v>
      </c>
      <c r="D16" s="4" t="inlineStr">
        <is>
          <t xml:space="preserve"> </t>
        </is>
      </c>
      <c r="E16" s="4" t="inlineStr">
        <is>
          <t xml:space="preserve"> </t>
        </is>
      </c>
    </row>
    <row r="17">
      <c r="A17" s="4" t="inlineStr">
        <is>
          <t>Income tax expense</t>
        </is>
      </c>
      <c r="B17" s="4" t="inlineStr">
        <is>
          <t xml:space="preserve"> </t>
        </is>
      </c>
      <c r="C17" s="6" t="n">
        <v>60.9</v>
      </c>
      <c r="D17" s="4" t="inlineStr">
        <is>
          <t xml:space="preserve"> </t>
        </is>
      </c>
      <c r="E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Amounts Included in Discontinued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arnings (loss) from discontinued operations, net of tax</t>
        </is>
      </c>
      <c r="B4" s="6" t="n">
        <v>-2.9</v>
      </c>
      <c r="C4" s="8" t="n">
        <v>49</v>
      </c>
      <c r="D4" s="6" t="n">
        <v>-4.1</v>
      </c>
      <c r="E4" s="6" t="n">
        <v>170.3</v>
      </c>
    </row>
    <row r="5">
      <c r="A5" s="4" t="inlineStr">
        <is>
          <t>Gain on disposition of discontinued operations, net of tax</t>
        </is>
      </c>
      <c r="B5" s="7" t="n">
        <v>4.5</v>
      </c>
      <c r="C5" s="7" t="n">
        <v>1.1</v>
      </c>
      <c r="D5" s="7" t="n">
        <v>8.4</v>
      </c>
      <c r="E5" s="7" t="n">
        <v>1707.7</v>
      </c>
    </row>
    <row r="6">
      <c r="A6" s="4" t="inlineStr">
        <is>
          <t>Net earnings from discontinued operations</t>
        </is>
      </c>
      <c r="B6" s="7" t="n">
        <v>1.6</v>
      </c>
      <c r="C6" s="7" t="n">
        <v>50.1</v>
      </c>
      <c r="D6" s="7" t="n">
        <v>4.3</v>
      </c>
      <c r="E6" s="5" t="n">
        <v>1878</v>
      </c>
    </row>
    <row r="7">
      <c r="A7" s="4" t="inlineStr">
        <is>
          <t>Held-for-sale or Disposed of by Sale | TransCore and Zetec</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t revenues</t>
        </is>
      </c>
      <c r="B9" s="4" t="inlineStr">
        <is>
          <t xml:space="preserve"> </t>
        </is>
      </c>
      <c r="C9" s="5" t="n">
        <v>0</v>
      </c>
      <c r="D9" s="4" t="inlineStr">
        <is>
          <t xml:space="preserve"> </t>
        </is>
      </c>
      <c r="E9" s="7" t="n">
        <v>100.4</v>
      </c>
    </row>
    <row r="10">
      <c r="A10" s="4" t="inlineStr">
        <is>
          <t>Cost of sales</t>
        </is>
      </c>
      <c r="B10" s="4" t="inlineStr">
        <is>
          <t xml:space="preserve"> </t>
        </is>
      </c>
      <c r="C10" s="5" t="n">
        <v>0</v>
      </c>
      <c r="D10" s="4" t="inlineStr">
        <is>
          <t xml:space="preserve"> </t>
        </is>
      </c>
      <c r="E10" s="7" t="n">
        <v>71.2</v>
      </c>
    </row>
    <row r="11">
      <c r="A11" s="4" t="inlineStr">
        <is>
          <t>Gross profit</t>
        </is>
      </c>
      <c r="B11" s="4" t="inlineStr">
        <is>
          <t xml:space="preserve"> </t>
        </is>
      </c>
      <c r="C11" s="5" t="n">
        <v>0</v>
      </c>
      <c r="D11" s="4" t="inlineStr">
        <is>
          <t xml:space="preserve"> </t>
        </is>
      </c>
      <c r="E11" s="7" t="n">
        <v>29.2</v>
      </c>
    </row>
    <row r="12">
      <c r="A12" s="4" t="inlineStr">
        <is>
          <t>Selling, general and administrative expenses</t>
        </is>
      </c>
      <c r="B12" s="4" t="inlineStr">
        <is>
          <t xml:space="preserve"> </t>
        </is>
      </c>
      <c r="C12" s="5" t="n">
        <v>0</v>
      </c>
      <c r="D12" s="4" t="inlineStr">
        <is>
          <t xml:space="preserve"> </t>
        </is>
      </c>
      <c r="E12" s="7" t="n">
        <v>19.9</v>
      </c>
    </row>
    <row r="13">
      <c r="A13" s="4" t="inlineStr">
        <is>
          <t>Income (loss) from operations</t>
        </is>
      </c>
      <c r="B13" s="4" t="inlineStr">
        <is>
          <t xml:space="preserve"> </t>
        </is>
      </c>
      <c r="C13" s="5" t="n">
        <v>0</v>
      </c>
      <c r="D13" s="4" t="inlineStr">
        <is>
          <t xml:space="preserve"> </t>
        </is>
      </c>
      <c r="E13" s="7" t="n">
        <v>9.300000000000001</v>
      </c>
    </row>
    <row r="14">
      <c r="A14" s="4" t="inlineStr">
        <is>
          <t>Other income, net</t>
        </is>
      </c>
      <c r="B14" s="4" t="inlineStr">
        <is>
          <t xml:space="preserve"> </t>
        </is>
      </c>
      <c r="C14" s="5" t="n">
        <v>0</v>
      </c>
      <c r="D14" s="4" t="inlineStr">
        <is>
          <t xml:space="preserve"> </t>
        </is>
      </c>
      <c r="E14" s="7" t="n">
        <v>0.1</v>
      </c>
    </row>
    <row r="15">
      <c r="A15" s="4" t="inlineStr">
        <is>
          <t>Earnings (loss) before income taxes</t>
        </is>
      </c>
      <c r="B15" s="4" t="inlineStr">
        <is>
          <t xml:space="preserve"> </t>
        </is>
      </c>
      <c r="C15" s="5" t="n">
        <v>0</v>
      </c>
      <c r="D15" s="4" t="inlineStr">
        <is>
          <t xml:space="preserve"> </t>
        </is>
      </c>
      <c r="E15" s="7" t="n">
        <v>9.4</v>
      </c>
    </row>
    <row r="16">
      <c r="A16" s="4" t="inlineStr">
        <is>
          <t>Income taxes</t>
        </is>
      </c>
      <c r="B16" s="4" t="inlineStr">
        <is>
          <t xml:space="preserve"> </t>
        </is>
      </c>
      <c r="C16" s="5" t="n">
        <v>0</v>
      </c>
      <c r="D16" s="4" t="inlineStr">
        <is>
          <t xml:space="preserve"> </t>
        </is>
      </c>
      <c r="E16" s="7" t="n">
        <v>-6.2</v>
      </c>
    </row>
    <row r="17">
      <c r="A17" s="4" t="inlineStr">
        <is>
          <t>Earnings (loss) from discontinued operations, net of tax</t>
        </is>
      </c>
      <c r="B17" s="4" t="inlineStr">
        <is>
          <t xml:space="preserve"> </t>
        </is>
      </c>
      <c r="C17" s="5" t="n">
        <v>0</v>
      </c>
      <c r="D17" s="4" t="inlineStr">
        <is>
          <t xml:space="preserve"> </t>
        </is>
      </c>
      <c r="E17" s="7" t="n">
        <v>15.6</v>
      </c>
    </row>
    <row r="18">
      <c r="A18" s="4" t="inlineStr">
        <is>
          <t>Gain on disposition of discontinued operations, net of tax</t>
        </is>
      </c>
      <c r="B18" s="4" t="inlineStr">
        <is>
          <t xml:space="preserve"> </t>
        </is>
      </c>
      <c r="C18" s="7" t="n">
        <v>1.1</v>
      </c>
      <c r="D18" s="4" t="inlineStr">
        <is>
          <t xml:space="preserve"> </t>
        </is>
      </c>
      <c r="E18" s="7" t="n">
        <v>1707.7</v>
      </c>
    </row>
    <row r="19">
      <c r="A19" s="4" t="inlineStr">
        <is>
          <t>Net earnings from discontinued operations</t>
        </is>
      </c>
      <c r="B19" s="4" t="inlineStr">
        <is>
          <t xml:space="preserve"> </t>
        </is>
      </c>
      <c r="C19" s="7" t="n">
        <v>1.1</v>
      </c>
      <c r="D19" s="4" t="inlineStr">
        <is>
          <t xml:space="preserve"> </t>
        </is>
      </c>
      <c r="E19" s="7" t="n">
        <v>1723.3</v>
      </c>
    </row>
    <row r="20">
      <c r="A20" s="4" t="inlineStr">
        <is>
          <t>Stock-based compensation expense</t>
        </is>
      </c>
      <c r="B20" s="4" t="inlineStr">
        <is>
          <t xml:space="preserve"> </t>
        </is>
      </c>
      <c r="C20" s="4" t="inlineStr">
        <is>
          <t xml:space="preserve"> </t>
        </is>
      </c>
      <c r="D20" s="4" t="inlineStr">
        <is>
          <t xml:space="preserve"> </t>
        </is>
      </c>
      <c r="E20" s="7" t="n">
        <v>4.5</v>
      </c>
    </row>
    <row r="21">
      <c r="A21" s="4" t="inlineStr">
        <is>
          <t>Held-for-sale or Disposed of by Sale | TransCore and Zetec | Selling, General and Administrative Expenses</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4" t="inlineStr">
        <is>
          <t xml:space="preserve"> </t>
        </is>
      </c>
      <c r="D23" s="4" t="inlineStr">
        <is>
          <t xml:space="preserve"> </t>
        </is>
      </c>
      <c r="E23" s="7" t="n">
        <v>0.9</v>
      </c>
    </row>
    <row r="24">
      <c r="A24" s="4" t="inlineStr">
        <is>
          <t>Held-for-sale or Disposed of by Sale | Industrial Businesses</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5" t="n">
        <v>0</v>
      </c>
      <c r="C26" s="5" t="n">
        <v>269</v>
      </c>
      <c r="D26" s="5" t="n">
        <v>0</v>
      </c>
      <c r="E26" s="7" t="n">
        <v>770.9</v>
      </c>
    </row>
    <row r="27">
      <c r="A27" s="4" t="inlineStr">
        <is>
          <t>Cost of sales</t>
        </is>
      </c>
      <c r="B27" s="5" t="n">
        <v>0</v>
      </c>
      <c r="C27" s="7" t="n">
        <v>126.3</v>
      </c>
      <c r="D27" s="5" t="n">
        <v>0</v>
      </c>
      <c r="E27" s="7" t="n">
        <v>361.6</v>
      </c>
    </row>
    <row r="28">
      <c r="A28" s="4" t="inlineStr">
        <is>
          <t>Gross profit</t>
        </is>
      </c>
      <c r="B28" s="5" t="n">
        <v>0</v>
      </c>
      <c r="C28" s="7" t="n">
        <v>142.7</v>
      </c>
      <c r="D28" s="5" t="n">
        <v>0</v>
      </c>
      <c r="E28" s="7" t="n">
        <v>409.3</v>
      </c>
    </row>
    <row r="29">
      <c r="A29" s="4" t="inlineStr">
        <is>
          <t>Selling, general and administrative expenses</t>
        </is>
      </c>
      <c r="B29" s="7" t="n">
        <v>0.7</v>
      </c>
      <c r="C29" s="7" t="n">
        <v>78.90000000000001</v>
      </c>
      <c r="D29" s="7" t="n">
        <v>2.3</v>
      </c>
      <c r="E29" s="7" t="n">
        <v>213.4</v>
      </c>
    </row>
    <row r="30">
      <c r="A30" s="4" t="inlineStr">
        <is>
          <t>Income (loss) from operations</t>
        </is>
      </c>
      <c r="B30" s="7" t="n">
        <v>-0.7</v>
      </c>
      <c r="C30" s="7" t="n">
        <v>63.8</v>
      </c>
      <c r="D30" s="7" t="n">
        <v>-2.3</v>
      </c>
      <c r="E30" s="7" t="n">
        <v>195.9</v>
      </c>
    </row>
    <row r="31">
      <c r="A31" s="4" t="inlineStr">
        <is>
          <t>Other income, net</t>
        </is>
      </c>
      <c r="B31" s="5" t="n">
        <v>0</v>
      </c>
      <c r="C31" s="7" t="n">
        <v>2.5</v>
      </c>
      <c r="D31" s="5" t="n">
        <v>0</v>
      </c>
      <c r="E31" s="7" t="n">
        <v>3.6</v>
      </c>
    </row>
    <row r="32">
      <c r="A32" s="4" t="inlineStr">
        <is>
          <t>Earnings (loss) before income taxes</t>
        </is>
      </c>
      <c r="B32" s="7" t="n">
        <v>-0.7</v>
      </c>
      <c r="C32" s="7" t="n">
        <v>66.3</v>
      </c>
      <c r="D32" s="7" t="n">
        <v>-2.3</v>
      </c>
      <c r="E32" s="7" t="n">
        <v>199.5</v>
      </c>
    </row>
    <row r="33">
      <c r="A33" s="4" t="inlineStr">
        <is>
          <t>Income taxes</t>
        </is>
      </c>
      <c r="B33" s="7" t="n">
        <v>2.2</v>
      </c>
      <c r="C33" s="7" t="n">
        <v>17.3</v>
      </c>
      <c r="D33" s="7" t="n">
        <v>1.8</v>
      </c>
      <c r="E33" s="7" t="n">
        <v>44.8</v>
      </c>
    </row>
    <row r="34">
      <c r="A34" s="4" t="inlineStr">
        <is>
          <t>Earnings (loss) from discontinued operations, net of tax</t>
        </is>
      </c>
      <c r="B34" s="7" t="n">
        <v>-2.9</v>
      </c>
      <c r="C34" s="5" t="n">
        <v>49</v>
      </c>
      <c r="D34" s="7" t="n">
        <v>-4.1</v>
      </c>
      <c r="E34" s="7" t="n">
        <v>154.7</v>
      </c>
    </row>
    <row r="35">
      <c r="A35" s="4" t="inlineStr">
        <is>
          <t>Gain on disposition of discontinued operations, net of tax</t>
        </is>
      </c>
      <c r="B35" s="7" t="n">
        <v>4.5</v>
      </c>
      <c r="C35" s="5" t="n">
        <v>0</v>
      </c>
      <c r="D35" s="7" t="n">
        <v>8.4</v>
      </c>
      <c r="E35" s="5" t="n">
        <v>0</v>
      </c>
    </row>
    <row r="36">
      <c r="A36" s="4" t="inlineStr">
        <is>
          <t>Net earnings from discontinued operations</t>
        </is>
      </c>
      <c r="B36" s="6" t="n">
        <v>1.6</v>
      </c>
      <c r="C36" s="5" t="n">
        <v>49</v>
      </c>
      <c r="D36" s="6" t="n">
        <v>4.3</v>
      </c>
      <c r="E36" s="7" t="n">
        <v>154.7</v>
      </c>
    </row>
    <row r="37">
      <c r="A37" s="4" t="inlineStr">
        <is>
          <t>Depreciation and amortization</t>
        </is>
      </c>
      <c r="B37" s="4" t="inlineStr">
        <is>
          <t xml:space="preserve"> </t>
        </is>
      </c>
      <c r="C37" s="4" t="inlineStr">
        <is>
          <t xml:space="preserve"> </t>
        </is>
      </c>
      <c r="D37" s="4" t="inlineStr">
        <is>
          <t xml:space="preserve"> </t>
        </is>
      </c>
      <c r="E37" s="7" t="n">
        <v>6.4</v>
      </c>
    </row>
    <row r="38">
      <c r="A38" s="4" t="inlineStr">
        <is>
          <t>Stock-based compensation expense</t>
        </is>
      </c>
      <c r="B38" s="4" t="inlineStr">
        <is>
          <t xml:space="preserve"> </t>
        </is>
      </c>
      <c r="C38" s="6" t="n">
        <v>2.6</v>
      </c>
      <c r="D38" s="4" t="inlineStr">
        <is>
          <t xml:space="preserve"> </t>
        </is>
      </c>
      <c r="E38" s="6" t="n">
        <v>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5.7</v>
      </c>
      <c r="C4" s="6" t="n">
        <v>29.6</v>
      </c>
      <c r="D4" s="6" t="n">
        <v>99.2</v>
      </c>
      <c r="E4" s="6" t="n">
        <v>90.8</v>
      </c>
    </row>
    <row r="5">
      <c r="A5" s="4" t="inlineStr">
        <is>
          <t>Tax benefit recognized in net earnings from continuing operations</t>
        </is>
      </c>
      <c r="B5" s="8" t="n">
        <v>6</v>
      </c>
      <c r="C5" s="6" t="n">
        <v>6.2</v>
      </c>
      <c r="D5" s="6" t="n">
        <v>16.7</v>
      </c>
      <c r="E5" s="6" t="n">
        <v>1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shares in Thousands, $ in Millions</t>
        </is>
      </c>
      <c r="B1" s="2" t="inlineStr">
        <is>
          <t>9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mployee stock options granted during the period (in shares)</t>
        </is>
      </c>
      <c r="B5" s="5" t="n">
        <v>373</v>
      </c>
      <c r="C5" s="5" t="n">
        <v>379</v>
      </c>
    </row>
    <row r="6">
      <c r="A6" s="4" t="inlineStr">
        <is>
          <t>Fair value per share (in dollars per share)</t>
        </is>
      </c>
      <c r="B6" s="9" t="n">
        <v>129.69</v>
      </c>
      <c r="C6" s="9" t="n">
        <v>115.91</v>
      </c>
    </row>
    <row r="7">
      <c r="A7" s="4" t="inlineStr">
        <is>
          <t>Cash received from exercise of options</t>
        </is>
      </c>
      <c r="B7" s="6" t="n">
        <v>110.6</v>
      </c>
      <c r="C7" s="6" t="n">
        <v>80.8</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awards granted during period (in shares)</t>
        </is>
      </c>
      <c r="B10" s="5" t="n">
        <v>273</v>
      </c>
      <c r="C10" s="5" t="n">
        <v>239</v>
      </c>
    </row>
    <row r="11">
      <c r="A11" s="4" t="inlineStr">
        <is>
          <t>Weighted average fair value per share of restricted stock awards granted during the period (in dollars per share)</t>
        </is>
      </c>
      <c r="B11" s="9" t="n">
        <v>437.36</v>
      </c>
      <c r="C11" s="9" t="n">
        <v>450.49</v>
      </c>
    </row>
    <row r="12">
      <c r="A12" s="4" t="inlineStr">
        <is>
          <t>Restricted stock awards vested during period (in shares)</t>
        </is>
      </c>
      <c r="B12" s="5" t="n">
        <v>96</v>
      </c>
      <c r="C12" s="4" t="inlineStr">
        <is>
          <t xml:space="preserve"> </t>
        </is>
      </c>
    </row>
    <row r="13">
      <c r="A13" s="4" t="inlineStr">
        <is>
          <t>Weighted average grant date fair value per share (in dollars per share)</t>
        </is>
      </c>
      <c r="B13" s="9" t="n">
        <v>379.64</v>
      </c>
      <c r="C13" s="4" t="inlineStr">
        <is>
          <t xml:space="preserve"> </t>
        </is>
      </c>
    </row>
    <row r="14">
      <c r="A14" s="4" t="inlineStr">
        <is>
          <t>Weighted average vest date fair value per share (in dollars per share)</t>
        </is>
      </c>
      <c r="B14" s="9" t="n">
        <v>441.53</v>
      </c>
      <c r="C14" s="4" t="inlineStr">
        <is>
          <t xml:space="preserve"> </t>
        </is>
      </c>
    </row>
    <row r="15">
      <c r="A15" s="4" t="inlineStr">
        <is>
          <t>Employee Stock Purchas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eligible earnings to purchase common stock through the employee stock purchase plan</t>
        </is>
      </c>
      <c r="B17" s="13" t="n">
        <v>0.1</v>
      </c>
      <c r="C17" s="4" t="inlineStr">
        <is>
          <t xml:space="preserve"> </t>
        </is>
      </c>
    </row>
    <row r="18">
      <c r="A18" s="4" t="inlineStr">
        <is>
          <t>Discount on the average closing price for the employee stock purchase plan</t>
        </is>
      </c>
      <c r="B18" s="13" t="n">
        <v>0.1</v>
      </c>
      <c r="C18" s="4" t="inlineStr">
        <is>
          <t xml:space="preserve"> </t>
        </is>
      </c>
    </row>
    <row r="19">
      <c r="A19" s="4" t="inlineStr">
        <is>
          <t>Shares of stock purchased during the period by participants in the employee stock purchase plan (in shares)</t>
        </is>
      </c>
      <c r="B19" s="5" t="n">
        <v>29</v>
      </c>
      <c r="C19" s="5" t="n">
        <v>31</v>
      </c>
    </row>
    <row r="20">
      <c r="A20" s="4" t="inlineStr">
        <is>
          <t>Amount paid for stock purchased during the period by participants in the employee stock purchase plan</t>
        </is>
      </c>
      <c r="B20" s="6" t="n">
        <v>11.6</v>
      </c>
      <c r="C20" s="6" t="n">
        <v>1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eighted Average Assumptions Used to Value Option Grants (Detail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Risk-free interest rate (%)</t>
        </is>
      </c>
      <c r="B4" s="12" t="n">
        <v>0.0374</v>
      </c>
      <c r="C4" s="12" t="n">
        <v>0.0209</v>
      </c>
    </row>
    <row r="5">
      <c r="A5" s="4" t="inlineStr">
        <is>
          <t>Expected option life (years)</t>
        </is>
      </c>
      <c r="B5" s="4" t="inlineStr">
        <is>
          <t>5 years 7 months 17 days</t>
        </is>
      </c>
      <c r="C5" s="4" t="inlineStr">
        <is>
          <t>5 years 7 months 17 days</t>
        </is>
      </c>
    </row>
    <row r="6">
      <c r="A6" s="4" t="inlineStr">
        <is>
          <t>Expected volatility (%)</t>
        </is>
      </c>
      <c r="B6" s="12" t="n">
        <v>0.2605</v>
      </c>
      <c r="C6" s="12" t="n">
        <v>0.2454</v>
      </c>
    </row>
    <row r="7">
      <c r="A7" s="4" t="inlineStr">
        <is>
          <t>Expected dividend yield (%)</t>
        </is>
      </c>
      <c r="B7" s="12" t="n">
        <v>0.0063</v>
      </c>
      <c r="C7" s="12" t="n">
        <v>0.00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61.2</v>
      </c>
      <c r="C3" s="6" t="n">
        <v>60.6</v>
      </c>
    </row>
    <row r="4">
      <c r="A4" s="4" t="inlineStr">
        <is>
          <t>Work in process</t>
        </is>
      </c>
      <c r="B4" s="7" t="n">
        <v>26.9</v>
      </c>
      <c r="C4" s="7" t="n">
        <v>24.9</v>
      </c>
    </row>
    <row r="5">
      <c r="A5" s="4" t="inlineStr">
        <is>
          <t>Finished products</t>
        </is>
      </c>
      <c r="B5" s="5" t="n">
        <v>43</v>
      </c>
      <c r="C5" s="7" t="n">
        <v>31.3</v>
      </c>
    </row>
    <row r="6">
      <c r="A6" s="4" t="inlineStr">
        <is>
          <t>Inventory reserves</t>
        </is>
      </c>
      <c r="B6" s="7" t="n">
        <v>-8.6</v>
      </c>
      <c r="C6" s="7" t="n">
        <v>-5.5</v>
      </c>
    </row>
    <row r="7">
      <c r="A7" s="4" t="inlineStr">
        <is>
          <t>Inventories, net</t>
        </is>
      </c>
      <c r="B7" s="6" t="n">
        <v>122.5</v>
      </c>
      <c r="C7" s="6" t="n">
        <v>1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99.5</v>
      </c>
      <c r="C3" s="6" t="n">
        <v>792.8</v>
      </c>
    </row>
    <row r="4">
      <c r="A4" s="4" t="inlineStr">
        <is>
          <t>Accounts receivable, net</t>
        </is>
      </c>
      <c r="B4" s="7" t="n">
        <v>746.4</v>
      </c>
      <c r="C4" s="7" t="n">
        <v>724.5</v>
      </c>
    </row>
    <row r="5">
      <c r="A5" s="4" t="inlineStr">
        <is>
          <t>Inventories, net</t>
        </is>
      </c>
      <c r="B5" s="7" t="n">
        <v>122.5</v>
      </c>
      <c r="C5" s="7" t="n">
        <v>111.3</v>
      </c>
    </row>
    <row r="6">
      <c r="A6" s="4" t="inlineStr">
        <is>
          <t>Income taxes receivable</t>
        </is>
      </c>
      <c r="B6" s="7" t="n">
        <v>55.2</v>
      </c>
      <c r="C6" s="5" t="n">
        <v>61</v>
      </c>
    </row>
    <row r="7">
      <c r="A7" s="4" t="inlineStr">
        <is>
          <t>Unbilled receivables</t>
        </is>
      </c>
      <c r="B7" s="7" t="n">
        <v>112.1</v>
      </c>
      <c r="C7" s="7" t="n">
        <v>91.5</v>
      </c>
    </row>
    <row r="8">
      <c r="A8" s="4" t="inlineStr">
        <is>
          <t>Other current assets</t>
        </is>
      </c>
      <c r="B8" s="7" t="n">
        <v>168.8</v>
      </c>
      <c r="C8" s="7" t="n">
        <v>151.3</v>
      </c>
    </row>
    <row r="9">
      <c r="A9" s="4" t="inlineStr">
        <is>
          <t>Total current assets</t>
        </is>
      </c>
      <c r="B9" s="7" t="n">
        <v>1504.5</v>
      </c>
      <c r="C9" s="7" t="n">
        <v>1932.4</v>
      </c>
    </row>
    <row r="10">
      <c r="A10" s="4" t="inlineStr">
        <is>
          <t>Property, plant and equipment, net</t>
        </is>
      </c>
      <c r="B10" s="7" t="n">
        <v>98.3</v>
      </c>
      <c r="C10" s="7" t="n">
        <v>85.3</v>
      </c>
    </row>
    <row r="11">
      <c r="A11" s="4" t="inlineStr">
        <is>
          <t>Goodwill</t>
        </is>
      </c>
      <c r="B11" s="7" t="n">
        <v>17047.6</v>
      </c>
      <c r="C11" s="7" t="n">
        <v>15946.1</v>
      </c>
    </row>
    <row r="12">
      <c r="A12" s="4" t="inlineStr">
        <is>
          <t>Other intangible assets, net</t>
        </is>
      </c>
      <c r="B12" s="7" t="n">
        <v>8343.6</v>
      </c>
      <c r="C12" s="7" t="n">
        <v>8030.7</v>
      </c>
    </row>
    <row r="13">
      <c r="A13" s="4" t="inlineStr">
        <is>
          <t>Deferred taxes</t>
        </is>
      </c>
      <c r="B13" s="7" t="n">
        <v>52.1</v>
      </c>
      <c r="C13" s="7" t="n">
        <v>55.9</v>
      </c>
    </row>
    <row r="14">
      <c r="A14" s="4" t="inlineStr">
        <is>
          <t>Equity investments</t>
        </is>
      </c>
      <c r="B14" s="7" t="n">
        <v>736.4</v>
      </c>
      <c r="C14" s="5" t="n">
        <v>535</v>
      </c>
    </row>
    <row r="15">
      <c r="A15" s="4" t="inlineStr">
        <is>
          <t>Other assets</t>
        </is>
      </c>
      <c r="B15" s="7" t="n">
        <v>405.5</v>
      </c>
      <c r="C15" s="7" t="n">
        <v>395.4</v>
      </c>
    </row>
    <row r="16">
      <c r="A16" s="4" t="inlineStr">
        <is>
          <t>Total assets</t>
        </is>
      </c>
      <c r="B16" s="5" t="n">
        <v>28188</v>
      </c>
      <c r="C16" s="7" t="n">
        <v>26980.8</v>
      </c>
    </row>
    <row r="17">
      <c r="A17" s="3" t="inlineStr">
        <is>
          <t>LIABILITIES AND STOCKHOLDERS’ EQUITY:</t>
        </is>
      </c>
      <c r="B17" s="4" t="inlineStr">
        <is>
          <t xml:space="preserve"> </t>
        </is>
      </c>
      <c r="C17" s="4" t="inlineStr">
        <is>
          <t xml:space="preserve"> </t>
        </is>
      </c>
    </row>
    <row r="18">
      <c r="A18" s="4" t="inlineStr">
        <is>
          <t>Accounts payable</t>
        </is>
      </c>
      <c r="B18" s="7" t="n">
        <v>135.8</v>
      </c>
      <c r="C18" s="7" t="n">
        <v>122.6</v>
      </c>
    </row>
    <row r="19">
      <c r="A19" s="4" t="inlineStr">
        <is>
          <t>Accrued compensation</t>
        </is>
      </c>
      <c r="B19" s="7" t="n">
        <v>225.3</v>
      </c>
      <c r="C19" s="7" t="n">
        <v>228.8</v>
      </c>
    </row>
    <row r="20">
      <c r="A20" s="4" t="inlineStr">
        <is>
          <t>Deferred revenue</t>
        </is>
      </c>
      <c r="B20" s="7" t="n">
        <v>1496.7</v>
      </c>
      <c r="C20" s="7" t="n">
        <v>1370.7</v>
      </c>
    </row>
    <row r="21">
      <c r="A21" s="4" t="inlineStr">
        <is>
          <t>Other accrued liabilities</t>
        </is>
      </c>
      <c r="B21" s="7" t="n">
        <v>389.5</v>
      </c>
      <c r="C21" s="7" t="n">
        <v>454.6</v>
      </c>
    </row>
    <row r="22">
      <c r="A22" s="4" t="inlineStr">
        <is>
          <t>Income taxes payable</t>
        </is>
      </c>
      <c r="B22" s="7" t="n">
        <v>66.09999999999999</v>
      </c>
      <c r="C22" s="7" t="n">
        <v>16.6</v>
      </c>
    </row>
    <row r="23">
      <c r="A23" s="4" t="inlineStr">
        <is>
          <t>Current portion of long-term debt, net</t>
        </is>
      </c>
      <c r="B23" s="7" t="n">
        <v>499.3</v>
      </c>
      <c r="C23" s="7" t="n">
        <v>699.2</v>
      </c>
    </row>
    <row r="24">
      <c r="A24" s="4" t="inlineStr">
        <is>
          <t>Total current liabilities</t>
        </is>
      </c>
      <c r="B24" s="7" t="n">
        <v>2812.7</v>
      </c>
      <c r="C24" s="7" t="n">
        <v>2892.5</v>
      </c>
    </row>
    <row r="25">
      <c r="A25" s="4" t="inlineStr">
        <is>
          <t>Long-term debt, net of current portion</t>
        </is>
      </c>
      <c r="B25" s="5" t="n">
        <v>6379</v>
      </c>
      <c r="C25" s="7" t="n">
        <v>5962.5</v>
      </c>
    </row>
    <row r="26">
      <c r="A26" s="4" t="inlineStr">
        <is>
          <t>Deferred taxes</t>
        </is>
      </c>
      <c r="B26" s="5" t="n">
        <v>1546</v>
      </c>
      <c r="C26" s="7" t="n">
        <v>1676.8</v>
      </c>
    </row>
    <row r="27">
      <c r="A27" s="4" t="inlineStr">
        <is>
          <t>Other liabilities</t>
        </is>
      </c>
      <c r="B27" s="7" t="n">
        <v>411.6</v>
      </c>
      <c r="C27" s="7" t="n">
        <v>411.2</v>
      </c>
    </row>
    <row r="28">
      <c r="A28" s="4" t="inlineStr">
        <is>
          <t>Total liabilities</t>
        </is>
      </c>
      <c r="B28" s="7" t="n">
        <v>11149.3</v>
      </c>
      <c r="C28" s="5" t="n">
        <v>10943</v>
      </c>
    </row>
    <row r="29">
      <c r="A29" s="4" t="inlineStr">
        <is>
          <t>Commitments and contingencies (Note 10)</t>
        </is>
      </c>
      <c r="B29" s="4" t="inlineStr">
        <is>
          <t xml:space="preserve"> </t>
        </is>
      </c>
      <c r="C29" s="4" t="inlineStr">
        <is>
          <t xml:space="preserve"> </t>
        </is>
      </c>
    </row>
    <row r="30">
      <c r="A30" s="4" t="inlineStr">
        <is>
          <t>Common stock</t>
        </is>
      </c>
      <c r="B30" s="7" t="n">
        <v>1.1</v>
      </c>
      <c r="C30" s="7" t="n">
        <v>1.1</v>
      </c>
    </row>
    <row r="31">
      <c r="A31" s="4" t="inlineStr">
        <is>
          <t>Additional paid-in capital</t>
        </is>
      </c>
      <c r="B31" s="7" t="n">
        <v>2723.8</v>
      </c>
      <c r="C31" s="7" t="n">
        <v>2510.2</v>
      </c>
    </row>
    <row r="32">
      <c r="A32" s="4" t="inlineStr">
        <is>
          <t>Retained earnings</t>
        </is>
      </c>
      <c r="B32" s="7" t="n">
        <v>14507.5</v>
      </c>
      <c r="C32" s="7" t="n">
        <v>13730.7</v>
      </c>
    </row>
    <row r="33">
      <c r="A33" s="4" t="inlineStr">
        <is>
          <t>Accumulated other comprehensive loss</t>
        </is>
      </c>
      <c r="B33" s="7" t="n">
        <v>-176.8</v>
      </c>
      <c r="C33" s="5" t="n">
        <v>-187</v>
      </c>
    </row>
    <row r="34">
      <c r="A34" s="4" t="inlineStr">
        <is>
          <t>Treasury stock</t>
        </is>
      </c>
      <c r="B34" s="7" t="n">
        <v>-16.9</v>
      </c>
      <c r="C34" s="7" t="n">
        <v>-17.2</v>
      </c>
    </row>
    <row r="35">
      <c r="A35" s="4" t="inlineStr">
        <is>
          <t>Total stockholders’ equity</t>
        </is>
      </c>
      <c r="B35" s="7" t="n">
        <v>17038.7</v>
      </c>
      <c r="C35" s="7" t="n">
        <v>16037.8</v>
      </c>
    </row>
    <row r="36">
      <c r="A36" s="4" t="inlineStr">
        <is>
          <t>Total liabilities and stockholders’ equity</t>
        </is>
      </c>
      <c r="B36" s="8" t="n">
        <v>28188</v>
      </c>
      <c r="C36" s="6" t="n">
        <v>269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at beginning of period</t>
        </is>
      </c>
      <c r="B4" s="6" t="n">
        <v>15946.1</v>
      </c>
    </row>
    <row r="5">
      <c r="A5" s="4" t="inlineStr">
        <is>
          <t>Goodwill acquired</t>
        </is>
      </c>
      <c r="B5" s="7" t="n">
        <v>1137.8</v>
      </c>
    </row>
    <row r="6">
      <c r="A6" s="4" t="inlineStr">
        <is>
          <t>Other</t>
        </is>
      </c>
      <c r="B6" s="7" t="n">
        <v>-44.5</v>
      </c>
    </row>
    <row r="7">
      <c r="A7" s="4" t="inlineStr">
        <is>
          <t>Currency translation adjustments</t>
        </is>
      </c>
      <c r="B7" s="7" t="n">
        <v>8.199999999999999</v>
      </c>
    </row>
    <row r="8">
      <c r="A8" s="4" t="inlineStr">
        <is>
          <t>Balance at end of period</t>
        </is>
      </c>
      <c r="B8" s="7" t="n">
        <v>17047.6</v>
      </c>
    </row>
    <row r="9">
      <c r="A9" s="4" t="inlineStr">
        <is>
          <t>Application Software</t>
        </is>
      </c>
      <c r="B9" s="4" t="inlineStr">
        <is>
          <t xml:space="preserve"> </t>
        </is>
      </c>
    </row>
    <row r="10">
      <c r="A10" s="3" t="inlineStr">
        <is>
          <t>Goodwill [Roll Forward]</t>
        </is>
      </c>
      <c r="B10" s="4" t="inlineStr">
        <is>
          <t xml:space="preserve"> </t>
        </is>
      </c>
    </row>
    <row r="11">
      <c r="A11" s="4" t="inlineStr">
        <is>
          <t>Balance at beginning of period</t>
        </is>
      </c>
      <c r="B11" s="7" t="n">
        <v>11417.5</v>
      </c>
    </row>
    <row r="12">
      <c r="A12" s="4" t="inlineStr">
        <is>
          <t>Goodwill acquired</t>
        </is>
      </c>
      <c r="B12" s="7" t="n">
        <v>1137.8</v>
      </c>
    </row>
    <row r="13">
      <c r="A13" s="4" t="inlineStr">
        <is>
          <t>Other</t>
        </is>
      </c>
      <c r="B13" s="7" t="n">
        <v>-44.5</v>
      </c>
    </row>
    <row r="14">
      <c r="A14" s="4" t="inlineStr">
        <is>
          <t>Currency translation adjustments</t>
        </is>
      </c>
      <c r="B14" s="7" t="n">
        <v>2.6</v>
      </c>
    </row>
    <row r="15">
      <c r="A15" s="4" t="inlineStr">
        <is>
          <t>Balance at end of period</t>
        </is>
      </c>
      <c r="B15" s="7" t="n">
        <v>12513.4</v>
      </c>
    </row>
    <row r="16">
      <c r="A16" s="4" t="inlineStr">
        <is>
          <t>Network Software</t>
        </is>
      </c>
      <c r="B16" s="4" t="inlineStr">
        <is>
          <t xml:space="preserve"> </t>
        </is>
      </c>
    </row>
    <row r="17">
      <c r="A17" s="3" t="inlineStr">
        <is>
          <t>Goodwill [Roll Forward]</t>
        </is>
      </c>
      <c r="B17" s="4" t="inlineStr">
        <is>
          <t xml:space="preserve"> </t>
        </is>
      </c>
    </row>
    <row r="18">
      <c r="A18" s="4" t="inlineStr">
        <is>
          <t>Balance at beginning of period</t>
        </is>
      </c>
      <c r="B18" s="7" t="n">
        <v>3598.3</v>
      </c>
    </row>
    <row r="19">
      <c r="A19" s="4" t="inlineStr">
        <is>
          <t>Goodwill acquired</t>
        </is>
      </c>
      <c r="B19" s="5" t="n">
        <v>0</v>
      </c>
    </row>
    <row r="20">
      <c r="A20" s="4" t="inlineStr">
        <is>
          <t>Other</t>
        </is>
      </c>
      <c r="B20" s="5" t="n">
        <v>0</v>
      </c>
    </row>
    <row r="21">
      <c r="A21" s="4" t="inlineStr">
        <is>
          <t>Currency translation adjustments</t>
        </is>
      </c>
      <c r="B21" s="7" t="n">
        <v>5.5</v>
      </c>
    </row>
    <row r="22">
      <c r="A22" s="4" t="inlineStr">
        <is>
          <t>Balance at end of period</t>
        </is>
      </c>
      <c r="B22" s="7" t="n">
        <v>3603.8</v>
      </c>
    </row>
    <row r="23">
      <c r="A23" s="4" t="inlineStr">
        <is>
          <t>Technology Enabled Products</t>
        </is>
      </c>
      <c r="B23" s="4" t="inlineStr">
        <is>
          <t xml:space="preserve"> </t>
        </is>
      </c>
    </row>
    <row r="24">
      <c r="A24" s="3" t="inlineStr">
        <is>
          <t>Goodwill [Roll Forward]</t>
        </is>
      </c>
      <c r="B24" s="4" t="inlineStr">
        <is>
          <t xml:space="preserve"> </t>
        </is>
      </c>
    </row>
    <row r="25">
      <c r="A25" s="4" t="inlineStr">
        <is>
          <t>Balance at beginning of period</t>
        </is>
      </c>
      <c r="B25" s="7" t="n">
        <v>930.3</v>
      </c>
    </row>
    <row r="26">
      <c r="A26" s="4" t="inlineStr">
        <is>
          <t>Goodwill acquired</t>
        </is>
      </c>
      <c r="B26" s="5" t="n">
        <v>0</v>
      </c>
    </row>
    <row r="27">
      <c r="A27" s="4" t="inlineStr">
        <is>
          <t>Other</t>
        </is>
      </c>
      <c r="B27" s="5" t="n">
        <v>0</v>
      </c>
    </row>
    <row r="28">
      <c r="A28" s="4" t="inlineStr">
        <is>
          <t>Currency translation adjustments</t>
        </is>
      </c>
      <c r="B28" s="7" t="n">
        <v>0.1</v>
      </c>
    </row>
    <row r="29">
      <c r="A29" s="4" t="inlineStr">
        <is>
          <t>Balance at end of period</t>
        </is>
      </c>
      <c r="B29" s="6" t="n">
        <v>93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6" t="n">
        <v>532.8</v>
      </c>
      <c r="E4" s="6" t="n">
        <v>438.4</v>
      </c>
      <c r="F4" s="4" t="inlineStr">
        <is>
          <t xml:space="preserve"> </t>
        </is>
      </c>
    </row>
    <row r="5">
      <c r="A5" s="4" t="inlineStr">
        <is>
          <t>Frontline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rease to goodwill and deferred tax liabilities</t>
        </is>
      </c>
      <c r="B7" s="4" t="inlineStr">
        <is>
          <t xml:space="preserve"> </t>
        </is>
      </c>
      <c r="C7" s="4" t="inlineStr">
        <is>
          <t xml:space="preserve"> </t>
        </is>
      </c>
      <c r="D7" s="4" t="inlineStr">
        <is>
          <t xml:space="preserve"> </t>
        </is>
      </c>
      <c r="E7" s="4" t="inlineStr">
        <is>
          <t xml:space="preserve"> </t>
        </is>
      </c>
      <c r="F7" s="8" t="n">
        <v>43</v>
      </c>
    </row>
    <row r="8">
      <c r="A8" s="4" t="inlineStr">
        <is>
          <t>Other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intangible assets</t>
        </is>
      </c>
      <c r="B10" s="6" t="n">
        <v>176.7</v>
      </c>
      <c r="C10" s="6" t="n">
        <v>143.8</v>
      </c>
      <c r="D10" s="6" t="n">
        <v>517.6</v>
      </c>
      <c r="E10" s="6" t="n">
        <v>429.7</v>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3600.9</v>
      </c>
      <c r="C3" s="6" t="n">
        <v>-3082.9</v>
      </c>
    </row>
    <row r="4">
      <c r="A4" s="4" t="inlineStr">
        <is>
          <t>Intangible assets, gross (excluding goodwill)</t>
        </is>
      </c>
      <c r="B4" s="7" t="n">
        <v>11944.5</v>
      </c>
      <c r="C4" s="7" t="n">
        <v>11113.6</v>
      </c>
    </row>
    <row r="5">
      <c r="A5" s="4" t="inlineStr">
        <is>
          <t>Intangible assets, net (excluding goodwill)</t>
        </is>
      </c>
      <c r="B5" s="7" t="n">
        <v>8343.6</v>
      </c>
      <c r="C5" s="7" t="n">
        <v>8030.7</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 (excluding goodwill)</t>
        </is>
      </c>
      <c r="B8" s="7" t="n">
        <v>720.2</v>
      </c>
      <c r="C8" s="7" t="n">
        <v>689.3</v>
      </c>
    </row>
    <row r="9">
      <c r="A9" s="4" t="inlineStr">
        <is>
          <t>Customer related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7" t="n">
        <v>10014.5</v>
      </c>
      <c r="C11" s="7" t="n">
        <v>9300.700000000001</v>
      </c>
    </row>
    <row r="12">
      <c r="A12" s="4" t="inlineStr">
        <is>
          <t>Accumulated amortization</t>
        </is>
      </c>
      <c r="B12" s="7" t="n">
        <v>-2850.3</v>
      </c>
      <c r="C12" s="7" t="n">
        <v>-2437.7</v>
      </c>
    </row>
    <row r="13">
      <c r="A13" s="4" t="inlineStr">
        <is>
          <t>Finite-lived intangible assets, net</t>
        </is>
      </c>
      <c r="B13" s="7" t="n">
        <v>7164.2</v>
      </c>
      <c r="C13" s="5" t="n">
        <v>6863</v>
      </c>
    </row>
    <row r="14">
      <c r="A14" s="4" t="inlineStr">
        <is>
          <t>Unpatent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7" t="n">
        <v>1040.8</v>
      </c>
      <c r="C16" s="7" t="n">
        <v>954.6</v>
      </c>
    </row>
    <row r="17">
      <c r="A17" s="4" t="inlineStr">
        <is>
          <t>Accumulated amortization</t>
        </is>
      </c>
      <c r="B17" s="7" t="n">
        <v>-603.1</v>
      </c>
      <c r="C17" s="7" t="n">
        <v>-506.9</v>
      </c>
    </row>
    <row r="18">
      <c r="A18" s="4" t="inlineStr">
        <is>
          <t>Finite-lived intangible assets, net</t>
        </is>
      </c>
      <c r="B18" s="7" t="n">
        <v>437.7</v>
      </c>
      <c r="C18" s="7" t="n">
        <v>447.7</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5" t="n">
        <v>149</v>
      </c>
      <c r="C21" s="5" t="n">
        <v>149</v>
      </c>
    </row>
    <row r="22">
      <c r="A22" s="4" t="inlineStr">
        <is>
          <t>Accumulated amortization</t>
        </is>
      </c>
      <c r="B22" s="7" t="n">
        <v>-140.9</v>
      </c>
      <c r="C22" s="5" t="n">
        <v>-134</v>
      </c>
    </row>
    <row r="23">
      <c r="A23" s="4" t="inlineStr">
        <is>
          <t>Finite-lived intangible assets, net</t>
        </is>
      </c>
      <c r="B23" s="7" t="n">
        <v>8.1</v>
      </c>
      <c r="C23" s="5" t="n">
        <v>15</v>
      </c>
    </row>
    <row r="24">
      <c r="A24" s="4" t="inlineStr">
        <is>
          <t>Patents and other protective righ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7" t="n">
        <v>10.3</v>
      </c>
      <c r="C26" s="7" t="n">
        <v>10.3</v>
      </c>
    </row>
    <row r="27">
      <c r="A27" s="4" t="inlineStr">
        <is>
          <t>Accumulated amortization</t>
        </is>
      </c>
      <c r="B27" s="7" t="n">
        <v>-1.4</v>
      </c>
      <c r="C27" s="7" t="n">
        <v>-1.2</v>
      </c>
    </row>
    <row r="28">
      <c r="A28" s="4" t="inlineStr">
        <is>
          <t>Finite-lived intangible assets, net</t>
        </is>
      </c>
      <c r="B28" s="7" t="n">
        <v>8.9</v>
      </c>
      <c r="C28" s="7" t="n">
        <v>9.1</v>
      </c>
    </row>
    <row r="29">
      <c r="A29" s="4" t="inlineStr">
        <is>
          <t>Trade nam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t>
        </is>
      </c>
      <c r="B31" s="7" t="n">
        <v>9.699999999999999</v>
      </c>
      <c r="C31" s="7" t="n">
        <v>9.699999999999999</v>
      </c>
    </row>
    <row r="32">
      <c r="A32" s="4" t="inlineStr">
        <is>
          <t>Accumulated amortization</t>
        </is>
      </c>
      <c r="B32" s="7" t="n">
        <v>-5.2</v>
      </c>
      <c r="C32" s="7" t="n">
        <v>-3.1</v>
      </c>
    </row>
    <row r="33">
      <c r="A33" s="4" t="inlineStr">
        <is>
          <t>Finite-lived intangible assets, net</t>
        </is>
      </c>
      <c r="B33" s="6" t="n">
        <v>4.5</v>
      </c>
      <c r="C33" s="6" t="n">
        <v>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 Schedule of Fixed-Rate Senior Notes, Fair Value (Details) - Senior Notes - USD ($)</t>
        </is>
      </c>
      <c r="B1" s="2" t="inlineStr">
        <is>
          <t>Sep. 15, 2023</t>
        </is>
      </c>
      <c r="C1" s="2" t="inlineStr">
        <is>
          <t>Sep. 30, 2023</t>
        </is>
      </c>
    </row>
    <row r="2">
      <c r="A2" s="4" t="inlineStr">
        <is>
          <t>Senior Notes Due 202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t>
        </is>
      </c>
      <c r="B4" s="12" t="n">
        <v>0.0365</v>
      </c>
      <c r="C4" s="4" t="inlineStr">
        <is>
          <t xml:space="preserve"> </t>
        </is>
      </c>
    </row>
    <row r="5">
      <c r="A5" s="4" t="inlineStr">
        <is>
          <t>Repayments of debt</t>
        </is>
      </c>
      <c r="B5" s="8" t="n">
        <v>700000000</v>
      </c>
      <c r="C5" s="4" t="inlineStr">
        <is>
          <t xml:space="preserve"> </t>
        </is>
      </c>
    </row>
    <row r="6">
      <c r="A6" s="4" t="inlineStr">
        <is>
          <t>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xed rate senior notes carrying amount</t>
        </is>
      </c>
      <c r="B8" s="4" t="inlineStr">
        <is>
          <t xml:space="preserve"> </t>
        </is>
      </c>
      <c r="C8" s="8" t="n">
        <v>6000000000</v>
      </c>
    </row>
    <row r="9">
      <c r="A9" s="4" t="inlineStr">
        <is>
          <t>Fair Value, Inputs, Level 2 | Senior Notes Due in 2024</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rincipal amount</t>
        </is>
      </c>
      <c r="B11" s="4" t="inlineStr">
        <is>
          <t xml:space="preserve"> </t>
        </is>
      </c>
      <c r="C11" s="8" t="n">
        <v>500000000</v>
      </c>
    </row>
    <row r="12">
      <c r="A12" s="4" t="inlineStr">
        <is>
          <t>Interest rate</t>
        </is>
      </c>
      <c r="B12" s="4" t="inlineStr">
        <is>
          <t xml:space="preserve"> </t>
        </is>
      </c>
      <c r="C12" s="12" t="n">
        <v>0.0235</v>
      </c>
    </row>
    <row r="13">
      <c r="A13" s="4" t="inlineStr">
        <is>
          <t>Fair value</t>
        </is>
      </c>
      <c r="B13" s="4" t="inlineStr">
        <is>
          <t xml:space="preserve"> </t>
        </is>
      </c>
      <c r="C13" s="8" t="n">
        <v>484000000</v>
      </c>
    </row>
    <row r="14">
      <c r="A14" s="4" t="inlineStr">
        <is>
          <t>Fair Value, Inputs, Level 2 | Senior Notes Due 2025</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incipal amount</t>
        </is>
      </c>
      <c r="B16" s="4" t="inlineStr">
        <is>
          <t xml:space="preserve"> </t>
        </is>
      </c>
      <c r="C16" s="8" t="n">
        <v>300000000</v>
      </c>
    </row>
    <row r="17">
      <c r="A17" s="4" t="inlineStr">
        <is>
          <t>Interest rate</t>
        </is>
      </c>
      <c r="B17" s="4" t="inlineStr">
        <is>
          <t xml:space="preserve"> </t>
        </is>
      </c>
      <c r="C17" s="12" t="n">
        <v>0.0385</v>
      </c>
    </row>
    <row r="18">
      <c r="A18" s="4" t="inlineStr">
        <is>
          <t>Fair value</t>
        </is>
      </c>
      <c r="B18" s="4" t="inlineStr">
        <is>
          <t xml:space="preserve"> </t>
        </is>
      </c>
      <c r="C18" s="8" t="n">
        <v>289000000</v>
      </c>
    </row>
    <row r="19">
      <c r="A19" s="4" t="inlineStr">
        <is>
          <t>Fair Value, Inputs, Level 2 | Senior Unsecured Notes Due September 15, 2025</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rincipal amount</t>
        </is>
      </c>
      <c r="B21" s="4" t="inlineStr">
        <is>
          <t xml:space="preserve"> </t>
        </is>
      </c>
      <c r="C21" s="8" t="n">
        <v>700000000</v>
      </c>
    </row>
    <row r="22">
      <c r="A22" s="4" t="inlineStr">
        <is>
          <t>Interest rate</t>
        </is>
      </c>
      <c r="B22" s="4" t="inlineStr">
        <is>
          <t xml:space="preserve"> </t>
        </is>
      </c>
      <c r="C22" s="13" t="n">
        <v>0.01</v>
      </c>
    </row>
    <row r="23">
      <c r="A23" s="4" t="inlineStr">
        <is>
          <t>Fair value</t>
        </is>
      </c>
      <c r="B23" s="4" t="inlineStr">
        <is>
          <t xml:space="preserve"> </t>
        </is>
      </c>
      <c r="C23" s="8" t="n">
        <v>640000000</v>
      </c>
    </row>
    <row r="24">
      <c r="A24" s="4" t="inlineStr">
        <is>
          <t>Fair Value, Inputs, Level 2 | Senior Notes Due 2026</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Principal amount</t>
        </is>
      </c>
      <c r="B26" s="4" t="inlineStr">
        <is>
          <t xml:space="preserve"> </t>
        </is>
      </c>
      <c r="C26" s="8" t="n">
        <v>700000000</v>
      </c>
    </row>
    <row r="27">
      <c r="A27" s="4" t="inlineStr">
        <is>
          <t>Interest rate</t>
        </is>
      </c>
      <c r="B27" s="4" t="inlineStr">
        <is>
          <t xml:space="preserve"> </t>
        </is>
      </c>
      <c r="C27" s="12" t="n">
        <v>0.038</v>
      </c>
    </row>
    <row r="28">
      <c r="A28" s="4" t="inlineStr">
        <is>
          <t>Fair value</t>
        </is>
      </c>
      <c r="B28" s="4" t="inlineStr">
        <is>
          <t xml:space="preserve"> </t>
        </is>
      </c>
      <c r="C28" s="8" t="n">
        <v>663000000</v>
      </c>
    </row>
    <row r="29">
      <c r="A29" s="4" t="inlineStr">
        <is>
          <t>Fair Value, Inputs, Level 2 | Senior Unsecured Notes Due September 15, 2027</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Principal amount</t>
        </is>
      </c>
      <c r="B31" s="4" t="inlineStr">
        <is>
          <t xml:space="preserve"> </t>
        </is>
      </c>
      <c r="C31" s="8" t="n">
        <v>700000000</v>
      </c>
    </row>
    <row r="32">
      <c r="A32" s="4" t="inlineStr">
        <is>
          <t>Interest rate</t>
        </is>
      </c>
      <c r="B32" s="4" t="inlineStr">
        <is>
          <t xml:space="preserve"> </t>
        </is>
      </c>
      <c r="C32" s="12" t="n">
        <v>0.014</v>
      </c>
    </row>
    <row r="33">
      <c r="A33" s="4" t="inlineStr">
        <is>
          <t>Fair value</t>
        </is>
      </c>
      <c r="B33" s="4" t="inlineStr">
        <is>
          <t xml:space="preserve"> </t>
        </is>
      </c>
      <c r="C33" s="8" t="n">
        <v>599000000</v>
      </c>
    </row>
    <row r="34">
      <c r="A34" s="4" t="inlineStr">
        <is>
          <t>Fair Value, Inputs, Level 2 | Senior Notes Due 2028</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Principal amount</t>
        </is>
      </c>
      <c r="B36" s="4" t="inlineStr">
        <is>
          <t xml:space="preserve"> </t>
        </is>
      </c>
      <c r="C36" s="8" t="n">
        <v>800000000</v>
      </c>
    </row>
    <row r="37">
      <c r="A37" s="4" t="inlineStr">
        <is>
          <t>Interest rate</t>
        </is>
      </c>
      <c r="B37" s="4" t="inlineStr">
        <is>
          <t xml:space="preserve"> </t>
        </is>
      </c>
      <c r="C37" s="12" t="n">
        <v>0.042</v>
      </c>
    </row>
    <row r="38">
      <c r="A38" s="4" t="inlineStr">
        <is>
          <t>Fair value</t>
        </is>
      </c>
      <c r="B38" s="4" t="inlineStr">
        <is>
          <t xml:space="preserve"> </t>
        </is>
      </c>
      <c r="C38" s="8" t="n">
        <v>752000000</v>
      </c>
    </row>
    <row r="39">
      <c r="A39" s="4" t="inlineStr">
        <is>
          <t>Fair Value, Inputs, Level 2 | Senior Notes Due in 2029</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Principal amount</t>
        </is>
      </c>
      <c r="B41" s="4" t="inlineStr">
        <is>
          <t xml:space="preserve"> </t>
        </is>
      </c>
      <c r="C41" s="8" t="n">
        <v>700000000</v>
      </c>
    </row>
    <row r="42">
      <c r="A42" s="4" t="inlineStr">
        <is>
          <t>Interest rate</t>
        </is>
      </c>
      <c r="B42" s="4" t="inlineStr">
        <is>
          <t xml:space="preserve"> </t>
        </is>
      </c>
      <c r="C42" s="12" t="n">
        <v>0.0295</v>
      </c>
    </row>
    <row r="43">
      <c r="A43" s="4" t="inlineStr">
        <is>
          <t>Fair value</t>
        </is>
      </c>
      <c r="B43" s="4" t="inlineStr">
        <is>
          <t xml:space="preserve"> </t>
        </is>
      </c>
      <c r="C43" s="8" t="n">
        <v>607000000</v>
      </c>
    </row>
    <row r="44">
      <c r="A44" s="4" t="inlineStr">
        <is>
          <t>Fair Value, Inputs, Level 2 | Senior Notes Due June 2030</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Principal amount</t>
        </is>
      </c>
      <c r="B46" s="4" t="inlineStr">
        <is>
          <t xml:space="preserve"> </t>
        </is>
      </c>
      <c r="C46" s="8" t="n">
        <v>600000000</v>
      </c>
    </row>
    <row r="47">
      <c r="A47" s="4" t="inlineStr">
        <is>
          <t>Interest rate</t>
        </is>
      </c>
      <c r="B47" s="4" t="inlineStr">
        <is>
          <t xml:space="preserve"> </t>
        </is>
      </c>
      <c r="C47" s="13" t="n">
        <v>0.02</v>
      </c>
    </row>
    <row r="48">
      <c r="A48" s="4" t="inlineStr">
        <is>
          <t>Fair value</t>
        </is>
      </c>
      <c r="B48" s="4" t="inlineStr">
        <is>
          <t xml:space="preserve"> </t>
        </is>
      </c>
      <c r="C48" s="8" t="n">
        <v>474000000</v>
      </c>
    </row>
    <row r="49">
      <c r="A49" s="4" t="inlineStr">
        <is>
          <t>Fair Value, Inputs, Level 2 | Senior Unsecured Notes Due February 15, 203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Principal amount</t>
        </is>
      </c>
      <c r="B51" s="4" t="inlineStr">
        <is>
          <t xml:space="preserve"> </t>
        </is>
      </c>
      <c r="C51" s="8" t="n">
        <v>1000000000</v>
      </c>
    </row>
    <row r="52">
      <c r="A52" s="4" t="inlineStr">
        <is>
          <t>Interest rate</t>
        </is>
      </c>
      <c r="B52" s="4" t="inlineStr">
        <is>
          <t xml:space="preserve"> </t>
        </is>
      </c>
      <c r="C52" s="12" t="n">
        <v>0.0175</v>
      </c>
    </row>
    <row r="53">
      <c r="A53" s="4" t="inlineStr">
        <is>
          <t>Fair value</t>
        </is>
      </c>
      <c r="B53" s="4" t="inlineStr">
        <is>
          <t xml:space="preserve"> </t>
        </is>
      </c>
      <c r="C53" s="8" t="n">
        <v>759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Narrative (Details) - USD ($) $ in Millions</t>
        </is>
      </c>
      <c r="B1" s="2" t="inlineStr">
        <is>
          <t>3 Months Ended</t>
        </is>
      </c>
      <c r="C1" s="2" t="inlineStr">
        <is>
          <t>9 Months Ended</t>
        </is>
      </c>
    </row>
    <row r="2">
      <c r="B2" s="2" t="inlineStr">
        <is>
          <t>Sep. 30, 2023</t>
        </is>
      </c>
      <c r="C2" s="2" t="inlineStr">
        <is>
          <t>Sep. 30, 2023</t>
        </is>
      </c>
      <c r="D2" s="2" t="inlineStr">
        <is>
          <t>Jun. 30, 2023</t>
        </is>
      </c>
    </row>
    <row r="3">
      <c r="A3" s="4" t="inlineStr">
        <is>
          <t>Indico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etaining minority interest</t>
        </is>
      </c>
      <c r="B5" s="4" t="inlineStr">
        <is>
          <t xml:space="preserve"> </t>
        </is>
      </c>
      <c r="C5" s="12" t="n">
        <v>0.477</v>
      </c>
      <c r="D5" s="4" t="inlineStr">
        <is>
          <t xml:space="preserve"> </t>
        </is>
      </c>
    </row>
    <row r="6">
      <c r="A6" s="4" t="inlineStr">
        <is>
          <t>Proceeds from dividend</t>
        </is>
      </c>
      <c r="B6" s="6" t="n">
        <v>13.2</v>
      </c>
      <c r="C6" s="6" t="n">
        <v>25.3</v>
      </c>
      <c r="D6" s="4" t="inlineStr">
        <is>
          <t xml:space="preserve"> </t>
        </is>
      </c>
    </row>
    <row r="7">
      <c r="A7" s="4" t="inlineStr">
        <is>
          <t>Disposed of by Sale | Indico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taxes paid on sale</t>
        </is>
      </c>
      <c r="B9" s="4" t="inlineStr">
        <is>
          <t xml:space="preserve"> </t>
        </is>
      </c>
      <c r="C9" s="6" t="n">
        <v>16.4</v>
      </c>
      <c r="D9" s="4" t="inlineStr">
        <is>
          <t xml:space="preserve"> </t>
        </is>
      </c>
    </row>
    <row r="10">
      <c r="A10" s="4" t="inlineStr">
        <is>
          <t>Honeywell International, Inc. | Disposed of by Sal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sideration received from disposal</t>
        </is>
      </c>
      <c r="B12" s="4" t="inlineStr">
        <is>
          <t xml:space="preserve"> </t>
        </is>
      </c>
      <c r="C12" s="4" t="inlineStr">
        <is>
          <t xml:space="preserve"> </t>
        </is>
      </c>
      <c r="D12" s="8" t="n">
        <v>6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 in Fair Value for the Equity Invest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8" t="n">
        <v>535</v>
      </c>
      <c r="E4" s="4" t="inlineStr">
        <is>
          <t xml:space="preserve"> </t>
        </is>
      </c>
    </row>
    <row r="5">
      <c r="A5" s="4" t="inlineStr">
        <is>
          <t>Change in fair value</t>
        </is>
      </c>
      <c r="B5" s="6" t="n">
        <v>33.9</v>
      </c>
      <c r="C5" s="8" t="n">
        <v>0</v>
      </c>
      <c r="D5" s="7" t="n">
        <v>98.7</v>
      </c>
      <c r="E5" s="8" t="n">
        <v>0</v>
      </c>
    </row>
    <row r="6">
      <c r="A6" s="4" t="inlineStr">
        <is>
          <t>Balance at end of period</t>
        </is>
      </c>
      <c r="B6" s="7" t="n">
        <v>736.4</v>
      </c>
      <c r="C6" s="4" t="inlineStr">
        <is>
          <t xml:space="preserve"> </t>
        </is>
      </c>
      <c r="D6" s="7" t="n">
        <v>736.4</v>
      </c>
      <c r="E6" s="4" t="inlineStr">
        <is>
          <t xml:space="preserve"> </t>
        </is>
      </c>
    </row>
    <row r="7">
      <c r="A7" s="4" t="inlineStr">
        <is>
          <t>Indicor</t>
        </is>
      </c>
      <c r="B7" s="4" t="inlineStr">
        <is>
          <t xml:space="preserve"> </t>
        </is>
      </c>
      <c r="C7" s="4" t="inlineStr">
        <is>
          <t xml:space="preserve"> </t>
        </is>
      </c>
      <c r="D7" s="4" t="inlineStr">
        <is>
          <t xml:space="preserve"> </t>
        </is>
      </c>
      <c r="E7" s="4" t="inlineStr">
        <is>
          <t xml:space="preserve"> </t>
        </is>
      </c>
    </row>
    <row r="8">
      <c r="A8" s="3" t="inlineStr">
        <is>
          <t>Equity Method Investment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7" t="n">
        <v>591.3</v>
      </c>
      <c r="C9" s="4" t="inlineStr">
        <is>
          <t xml:space="preserve"> </t>
        </is>
      </c>
      <c r="D9" s="5" t="n">
        <v>535</v>
      </c>
      <c r="E9" s="4" t="inlineStr">
        <is>
          <t xml:space="preserve"> </t>
        </is>
      </c>
    </row>
    <row r="10">
      <c r="A10" s="4" t="inlineStr">
        <is>
          <t>Change in fair value</t>
        </is>
      </c>
      <c r="B10" s="7" t="n">
        <v>20.1</v>
      </c>
      <c r="C10" s="4" t="inlineStr">
        <is>
          <t xml:space="preserve"> </t>
        </is>
      </c>
      <c r="D10" s="7" t="n">
        <v>76.40000000000001</v>
      </c>
      <c r="E10" s="4" t="inlineStr">
        <is>
          <t xml:space="preserve"> </t>
        </is>
      </c>
    </row>
    <row r="11">
      <c r="A11" s="4" t="inlineStr">
        <is>
          <t>Balance at end of period</t>
        </is>
      </c>
      <c r="B11" s="6" t="n">
        <v>611.4</v>
      </c>
      <c r="C11" s="4" t="inlineStr">
        <is>
          <t xml:space="preserve"> </t>
        </is>
      </c>
      <c r="D11" s="6" t="n">
        <v>611.4</v>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49" customWidth="1" min="2" max="2"/>
  </cols>
  <sheetData>
    <row r="1">
      <c r="A1" s="1" t="inlineStr">
        <is>
          <t>Contingencies (Details) individual in Millions, $ in Millions</t>
        </is>
      </c>
      <c r="B1" s="2" t="inlineStr">
        <is>
          <t>9 Months Ended</t>
        </is>
      </c>
    </row>
    <row r="2">
      <c r="B2" s="2" t="inlineStr">
        <is>
          <t>Sep. 30, 2023 USD ($) data_file claim individual</t>
        </is>
      </c>
    </row>
    <row r="3">
      <c r="A3" s="4" t="inlineStr">
        <is>
          <t>PowerPlan, Inc | Pending Litigation</t>
        </is>
      </c>
      <c r="B3" s="4" t="inlineStr">
        <is>
          <t xml:space="preserve"> </t>
        </is>
      </c>
    </row>
    <row r="4">
      <c r="A4" s="3" t="inlineStr">
        <is>
          <t>Loss Contingencies [Line Items]</t>
        </is>
      </c>
      <c r="B4" s="4" t="inlineStr">
        <is>
          <t xml:space="preserve"> </t>
        </is>
      </c>
    </row>
    <row r="5">
      <c r="A5" s="4" t="inlineStr">
        <is>
          <t>Damages sought by plaintiff | $</t>
        </is>
      </c>
      <c r="B5" s="8" t="n">
        <v>66</v>
      </c>
    </row>
    <row r="6">
      <c r="A6" s="4" t="inlineStr">
        <is>
          <t>Vertafore Litigation</t>
        </is>
      </c>
      <c r="B6" s="4" t="inlineStr">
        <is>
          <t xml:space="preserve"> </t>
        </is>
      </c>
    </row>
    <row r="7">
      <c r="A7" s="3" t="inlineStr">
        <is>
          <t>Loss Contingencies [Line Items]</t>
        </is>
      </c>
      <c r="B7" s="4" t="inlineStr">
        <is>
          <t xml:space="preserve"> </t>
        </is>
      </c>
    </row>
    <row r="8">
      <c r="A8" s="4" t="inlineStr">
        <is>
          <t>Number of pending putative class actions</t>
        </is>
      </c>
      <c r="B8" s="5" t="n">
        <v>3</v>
      </c>
    </row>
    <row r="9">
      <c r="A9" s="4" t="inlineStr">
        <is>
          <t>Number of individuals represented by class actions | individual</t>
        </is>
      </c>
      <c r="B9" s="7" t="n">
        <v>27.7</v>
      </c>
    </row>
    <row r="10">
      <c r="A10" s="4" t="inlineStr">
        <is>
          <t>Number of Data Files Stored in Unsecured External Storage Device | data_file</t>
        </is>
      </c>
      <c r="B10" s="5" t="n">
        <v>3</v>
      </c>
    </row>
    <row r="11">
      <c r="A11" s="4" t="inlineStr">
        <is>
          <t>Vertafore Litigation | Other Nonoperating Income (Expense)</t>
        </is>
      </c>
      <c r="B11" s="4" t="inlineStr">
        <is>
          <t xml:space="preserve"> </t>
        </is>
      </c>
    </row>
    <row r="12">
      <c r="A12" s="3" t="inlineStr">
        <is>
          <t>Loss Contingencies [Line Items]</t>
        </is>
      </c>
      <c r="B12" s="4" t="inlineStr">
        <is>
          <t xml:space="preserve"> </t>
        </is>
      </c>
    </row>
    <row r="13">
      <c r="A13" s="4" t="inlineStr">
        <is>
          <t>Litigation settlement, one time charge | $</t>
        </is>
      </c>
      <c r="B13" s="8" t="n">
        <v>45</v>
      </c>
    </row>
    <row r="14">
      <c r="A14" s="4" t="inlineStr">
        <is>
          <t>Allen, et al. v. Vertafore, Inc.</t>
        </is>
      </c>
      <c r="B14" s="4" t="inlineStr">
        <is>
          <t xml:space="preserve"> </t>
        </is>
      </c>
    </row>
    <row r="15">
      <c r="A15" s="3" t="inlineStr">
        <is>
          <t>Loss Contingencies [Line Items]</t>
        </is>
      </c>
      <c r="B15" s="4" t="inlineStr">
        <is>
          <t xml:space="preserve"> </t>
        </is>
      </c>
    </row>
    <row r="16">
      <c r="A16" s="4" t="inlineStr">
        <is>
          <t>Number of pending putative class actions</t>
        </is>
      </c>
      <c r="B16" s="5" t="n">
        <v>2</v>
      </c>
    </row>
    <row r="17">
      <c r="A17" s="4" t="inlineStr">
        <is>
          <t>Mulvey, et al. v. Vertafore, Inc.</t>
        </is>
      </c>
      <c r="B17" s="4" t="inlineStr">
        <is>
          <t xml:space="preserve"> </t>
        </is>
      </c>
    </row>
    <row r="18">
      <c r="A18" s="3" t="inlineStr">
        <is>
          <t>Loss Contingencies [Line Items]</t>
        </is>
      </c>
      <c r="B18" s="4" t="inlineStr">
        <is>
          <t xml:space="preserve"> </t>
        </is>
      </c>
    </row>
    <row r="19">
      <c r="A19" s="4" t="inlineStr">
        <is>
          <t>Number of pending putative class actions</t>
        </is>
      </c>
      <c r="B19"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63.4</v>
      </c>
      <c r="C4" s="6" t="n">
        <v>1350.3</v>
      </c>
      <c r="D4" s="6" t="n">
        <v>4564.3</v>
      </c>
      <c r="E4" s="6" t="n">
        <v>3940.9</v>
      </c>
    </row>
    <row r="5">
      <c r="A5" s="4" t="inlineStr">
        <is>
          <t>Percent change in net revenues</t>
        </is>
      </c>
      <c r="B5" s="12" t="n">
        <v>0.158</v>
      </c>
      <c r="C5" s="4" t="inlineStr">
        <is>
          <t xml:space="preserve"> </t>
        </is>
      </c>
      <c r="D5" s="12" t="n">
        <v>0.158</v>
      </c>
      <c r="E5" s="4" t="inlineStr">
        <is>
          <t xml:space="preserve"> </t>
        </is>
      </c>
    </row>
    <row r="6">
      <c r="A6" s="4" t="inlineStr">
        <is>
          <t>Gross profit:</t>
        </is>
      </c>
      <c r="B6" s="6" t="n">
        <v>1096.3</v>
      </c>
      <c r="C6" s="7" t="n">
        <v>941.8</v>
      </c>
      <c r="D6" s="8" t="n">
        <v>3182</v>
      </c>
      <c r="E6" s="7" t="n">
        <v>2750.5</v>
      </c>
    </row>
    <row r="7">
      <c r="A7" s="4" t="inlineStr">
        <is>
          <t>Percent change in gross profit</t>
        </is>
      </c>
      <c r="B7" s="12" t="n">
        <v>0.164</v>
      </c>
      <c r="C7" s="4" t="inlineStr">
        <is>
          <t xml:space="preserve"> </t>
        </is>
      </c>
      <c r="D7" s="12" t="n">
        <v>0.157</v>
      </c>
      <c r="E7" s="4" t="inlineStr">
        <is>
          <t xml:space="preserve"> </t>
        </is>
      </c>
    </row>
    <row r="8">
      <c r="A8" s="4" t="inlineStr">
        <is>
          <t>Operating profit</t>
        </is>
      </c>
      <c r="B8" s="6" t="n">
        <v>508.4</v>
      </c>
      <c r="C8" s="7" t="n">
        <v>448.4</v>
      </c>
      <c r="D8" s="8" t="n">
        <v>1458</v>
      </c>
      <c r="E8" s="5" t="n">
        <v>1271</v>
      </c>
    </row>
    <row r="9">
      <c r="A9" s="4" t="inlineStr">
        <is>
          <t>Percent change in operating profit</t>
        </is>
      </c>
      <c r="B9" s="12" t="n">
        <v>0.134</v>
      </c>
      <c r="C9" s="4" t="inlineStr">
        <is>
          <t xml:space="preserve"> </t>
        </is>
      </c>
      <c r="D9" s="12" t="n">
        <v>0.147</v>
      </c>
      <c r="E9" s="4" t="inlineStr">
        <is>
          <t xml:space="preserve"> </t>
        </is>
      </c>
    </row>
    <row r="10">
      <c r="A10" s="4" t="inlineStr">
        <is>
          <t>Long-lived assets:</t>
        </is>
      </c>
      <c r="B10" s="6" t="n">
        <v>233.4</v>
      </c>
      <c r="C10" s="7" t="n">
        <v>199.6</v>
      </c>
      <c r="D10" s="6" t="n">
        <v>233.4</v>
      </c>
      <c r="E10" s="7" t="n">
        <v>199.6</v>
      </c>
    </row>
    <row r="11">
      <c r="A11" s="4" t="inlineStr">
        <is>
          <t>Percent change in long-lived assets</t>
        </is>
      </c>
      <c r="B11" s="12" t="n">
        <v>0.169</v>
      </c>
      <c r="C11" s="4" t="inlineStr">
        <is>
          <t xml:space="preserve"> </t>
        </is>
      </c>
      <c r="D11" s="4" t="inlineStr">
        <is>
          <t xml:space="preserve"> </t>
        </is>
      </c>
      <c r="E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Unallocated corporate general and administrative expenses</t>
        </is>
      </c>
      <c r="B14" s="6" t="n">
        <v>62.3</v>
      </c>
      <c r="C14" s="7" t="n">
        <v>55.2</v>
      </c>
      <c r="D14" s="7" t="n">
        <v>175.6</v>
      </c>
      <c r="E14" s="5" t="n">
        <v>159</v>
      </c>
    </row>
    <row r="15">
      <c r="A15" s="4" t="inlineStr">
        <is>
          <t>Application Softwar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6" t="n">
        <v>803.4</v>
      </c>
      <c r="C17" s="5" t="n">
        <v>644</v>
      </c>
      <c r="D17" s="6" t="n">
        <v>2335.1</v>
      </c>
      <c r="E17" s="7" t="n">
        <v>1899.7</v>
      </c>
    </row>
    <row r="18">
      <c r="A18" s="4" t="inlineStr">
        <is>
          <t>Percent change in net revenues</t>
        </is>
      </c>
      <c r="B18" s="12" t="n">
        <v>0.248</v>
      </c>
      <c r="C18" s="4" t="inlineStr">
        <is>
          <t xml:space="preserve"> </t>
        </is>
      </c>
      <c r="D18" s="12" t="n">
        <v>0.229</v>
      </c>
      <c r="E18" s="4" t="inlineStr">
        <is>
          <t xml:space="preserve"> </t>
        </is>
      </c>
    </row>
    <row r="19">
      <c r="A19" s="4" t="inlineStr">
        <is>
          <t>Gross profit:</t>
        </is>
      </c>
      <c r="B19" s="6" t="n">
        <v>557.7</v>
      </c>
      <c r="C19" s="7" t="n">
        <v>440.2</v>
      </c>
      <c r="D19" s="6" t="n">
        <v>1609.2</v>
      </c>
      <c r="E19" s="7" t="n">
        <v>1306.5</v>
      </c>
    </row>
    <row r="20">
      <c r="A20" s="4" t="inlineStr">
        <is>
          <t>Percent change in gross profit</t>
        </is>
      </c>
      <c r="B20" s="12" t="n">
        <v>0.267</v>
      </c>
      <c r="C20" s="4" t="inlineStr">
        <is>
          <t xml:space="preserve"> </t>
        </is>
      </c>
      <c r="D20" s="12" t="n">
        <v>0.232</v>
      </c>
      <c r="E20" s="4" t="inlineStr">
        <is>
          <t xml:space="preserve"> </t>
        </is>
      </c>
    </row>
    <row r="21">
      <c r="A21" s="4" t="inlineStr">
        <is>
          <t>Operating profit</t>
        </is>
      </c>
      <c r="B21" s="6" t="n">
        <v>206.9</v>
      </c>
      <c r="C21" s="7" t="n">
        <v>173.8</v>
      </c>
      <c r="D21" s="6" t="n">
        <v>601.3</v>
      </c>
      <c r="E21" s="7" t="n">
        <v>511.4</v>
      </c>
    </row>
    <row r="22">
      <c r="A22" s="4" t="inlineStr">
        <is>
          <t>Percent change in operating profit</t>
        </is>
      </c>
      <c r="B22" s="13" t="n">
        <v>0.19</v>
      </c>
      <c r="C22" s="4" t="inlineStr">
        <is>
          <t xml:space="preserve"> </t>
        </is>
      </c>
      <c r="D22" s="12" t="n">
        <v>0.176</v>
      </c>
      <c r="E22" s="4" t="inlineStr">
        <is>
          <t xml:space="preserve"> </t>
        </is>
      </c>
    </row>
    <row r="23">
      <c r="A23" s="4" t="inlineStr">
        <is>
          <t>Long-lived assets:</t>
        </is>
      </c>
      <c r="B23" s="8" t="n">
        <v>176</v>
      </c>
      <c r="C23" s="7" t="n">
        <v>145.1</v>
      </c>
      <c r="D23" s="8" t="n">
        <v>176</v>
      </c>
      <c r="E23" s="7" t="n">
        <v>145.1</v>
      </c>
    </row>
    <row r="24">
      <c r="A24" s="4" t="inlineStr">
        <is>
          <t>Percent change in long-lived assets</t>
        </is>
      </c>
      <c r="B24" s="12" t="n">
        <v>0.213</v>
      </c>
      <c r="C24" s="4" t="inlineStr">
        <is>
          <t xml:space="preserve"> </t>
        </is>
      </c>
      <c r="D24" s="4" t="inlineStr">
        <is>
          <t xml:space="preserve"> </t>
        </is>
      </c>
      <c r="E24" s="4" t="inlineStr">
        <is>
          <t xml:space="preserve"> </t>
        </is>
      </c>
    </row>
    <row r="25">
      <c r="A25" s="4" t="inlineStr">
        <is>
          <t>Network Softwar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6" t="n">
        <v>364.1</v>
      </c>
      <c r="C27" s="7" t="n">
        <v>346.6</v>
      </c>
      <c r="D27" s="6" t="n">
        <v>1076.7</v>
      </c>
      <c r="E27" s="5" t="n">
        <v>1028</v>
      </c>
    </row>
    <row r="28">
      <c r="A28" s="4" t="inlineStr">
        <is>
          <t>Percent change in net revenues</t>
        </is>
      </c>
      <c r="B28" s="13" t="n">
        <v>0.05</v>
      </c>
      <c r="C28" s="4" t="inlineStr">
        <is>
          <t xml:space="preserve"> </t>
        </is>
      </c>
      <c r="D28" s="12" t="n">
        <v>0.047</v>
      </c>
      <c r="E28" s="4" t="inlineStr">
        <is>
          <t xml:space="preserve"> </t>
        </is>
      </c>
    </row>
    <row r="29">
      <c r="A29" s="4" t="inlineStr">
        <is>
          <t>Gross profit:</t>
        </is>
      </c>
      <c r="B29" s="6" t="n">
        <v>310.7</v>
      </c>
      <c r="C29" s="7" t="n">
        <v>293.9</v>
      </c>
      <c r="D29" s="8" t="n">
        <v>914</v>
      </c>
      <c r="E29" s="7" t="n">
        <v>867.9</v>
      </c>
    </row>
    <row r="30">
      <c r="A30" s="4" t="inlineStr">
        <is>
          <t>Percent change in gross profit</t>
        </is>
      </c>
      <c r="B30" s="12" t="n">
        <v>0.057</v>
      </c>
      <c r="C30" s="4" t="inlineStr">
        <is>
          <t xml:space="preserve"> </t>
        </is>
      </c>
      <c r="D30" s="12" t="n">
        <v>0.053</v>
      </c>
      <c r="E30" s="4" t="inlineStr">
        <is>
          <t xml:space="preserve"> </t>
        </is>
      </c>
    </row>
    <row r="31">
      <c r="A31" s="4" t="inlineStr">
        <is>
          <t>Operating profit</t>
        </is>
      </c>
      <c r="B31" s="6" t="n">
        <v>164.4</v>
      </c>
      <c r="C31" s="7" t="n">
        <v>148.1</v>
      </c>
      <c r="D31" s="8" t="n">
        <v>465</v>
      </c>
      <c r="E31" s="5" t="n">
        <v>422</v>
      </c>
    </row>
    <row r="32">
      <c r="A32" s="4" t="inlineStr">
        <is>
          <t>Percent change in operating profit</t>
        </is>
      </c>
      <c r="B32" s="13" t="n">
        <v>0.11</v>
      </c>
      <c r="C32" s="4" t="inlineStr">
        <is>
          <t xml:space="preserve"> </t>
        </is>
      </c>
      <c r="D32" s="12" t="n">
        <v>0.102</v>
      </c>
      <c r="E32" s="4" t="inlineStr">
        <is>
          <t xml:space="preserve"> </t>
        </is>
      </c>
    </row>
    <row r="33">
      <c r="A33" s="4" t="inlineStr">
        <is>
          <t>Long-lived assets:</t>
        </is>
      </c>
      <c r="B33" s="6" t="n">
        <v>26.7</v>
      </c>
      <c r="C33" s="7" t="n">
        <v>27.6</v>
      </c>
      <c r="D33" s="6" t="n">
        <v>26.7</v>
      </c>
      <c r="E33" s="7" t="n">
        <v>27.6</v>
      </c>
    </row>
    <row r="34">
      <c r="A34" s="4" t="inlineStr">
        <is>
          <t>Percent change in long-lived assets</t>
        </is>
      </c>
      <c r="B34" s="4" t="inlineStr">
        <is>
          <t>(3.30%)</t>
        </is>
      </c>
      <c r="C34" s="4" t="inlineStr">
        <is>
          <t xml:space="preserve"> </t>
        </is>
      </c>
      <c r="D34" s="4" t="inlineStr">
        <is>
          <t xml:space="preserve"> </t>
        </is>
      </c>
      <c r="E34" s="4" t="inlineStr">
        <is>
          <t xml:space="preserve"> </t>
        </is>
      </c>
    </row>
    <row r="35">
      <c r="A35" s="4" t="inlineStr">
        <is>
          <t>Technology Enabled Produc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6" t="n">
        <v>395.9</v>
      </c>
      <c r="C37" s="7" t="n">
        <v>359.7</v>
      </c>
      <c r="D37" s="6" t="n">
        <v>1152.5</v>
      </c>
      <c r="E37" s="7" t="n">
        <v>1013.2</v>
      </c>
    </row>
    <row r="38">
      <c r="A38" s="4" t="inlineStr">
        <is>
          <t>Percent change in net revenues</t>
        </is>
      </c>
      <c r="B38" s="12" t="n">
        <v>0.101</v>
      </c>
      <c r="C38" s="4" t="inlineStr">
        <is>
          <t xml:space="preserve"> </t>
        </is>
      </c>
      <c r="D38" s="12" t="n">
        <v>0.137</v>
      </c>
      <c r="E38" s="4" t="inlineStr">
        <is>
          <t xml:space="preserve"> </t>
        </is>
      </c>
    </row>
    <row r="39">
      <c r="A39" s="4" t="inlineStr">
        <is>
          <t>Gross profit:</t>
        </is>
      </c>
      <c r="B39" s="6" t="n">
        <v>227.9</v>
      </c>
      <c r="C39" s="7" t="n">
        <v>207.7</v>
      </c>
      <c r="D39" s="6" t="n">
        <v>658.8</v>
      </c>
      <c r="E39" s="7" t="n">
        <v>576.1</v>
      </c>
    </row>
    <row r="40">
      <c r="A40" s="4" t="inlineStr">
        <is>
          <t>Percent change in gross profit</t>
        </is>
      </c>
      <c r="B40" s="12" t="n">
        <v>0.097</v>
      </c>
      <c r="C40" s="4" t="inlineStr">
        <is>
          <t xml:space="preserve"> </t>
        </is>
      </c>
      <c r="D40" s="12" t="n">
        <v>0.144</v>
      </c>
      <c r="E40" s="4" t="inlineStr">
        <is>
          <t xml:space="preserve"> </t>
        </is>
      </c>
    </row>
    <row r="41">
      <c r="A41" s="4" t="inlineStr">
        <is>
          <t>Operating profit</t>
        </is>
      </c>
      <c r="B41" s="6" t="n">
        <v>137.1</v>
      </c>
      <c r="C41" s="7" t="n">
        <v>126.5</v>
      </c>
      <c r="D41" s="6" t="n">
        <v>391.7</v>
      </c>
      <c r="E41" s="7" t="n">
        <v>337.6</v>
      </c>
    </row>
    <row r="42">
      <c r="A42" s="4" t="inlineStr">
        <is>
          <t>Percent change in operating profit</t>
        </is>
      </c>
      <c r="B42" s="12" t="n">
        <v>0.08400000000000001</v>
      </c>
      <c r="C42" s="4" t="inlineStr">
        <is>
          <t xml:space="preserve"> </t>
        </is>
      </c>
      <c r="D42" s="13" t="n">
        <v>0.16</v>
      </c>
      <c r="E42" s="4" t="inlineStr">
        <is>
          <t xml:space="preserve"> </t>
        </is>
      </c>
    </row>
    <row r="43">
      <c r="A43" s="4" t="inlineStr">
        <is>
          <t>Long-lived assets:</t>
        </is>
      </c>
      <c r="B43" s="6" t="n">
        <v>30.7</v>
      </c>
      <c r="C43" s="6" t="n">
        <v>26.9</v>
      </c>
      <c r="D43" s="6" t="n">
        <v>30.7</v>
      </c>
      <c r="E43" s="6" t="n">
        <v>26.9</v>
      </c>
    </row>
    <row r="44">
      <c r="A44" s="4" t="inlineStr">
        <is>
          <t>Percent change in long-lived assets</t>
        </is>
      </c>
      <c r="B44" s="12" t="n">
        <v>0.141</v>
      </c>
      <c r="C44" s="4" t="inlineStr">
        <is>
          <t xml:space="preserve"> </t>
        </is>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63.4</v>
      </c>
      <c r="C4" s="6" t="n">
        <v>1350.3</v>
      </c>
      <c r="D4" s="6" t="n">
        <v>4564.3</v>
      </c>
      <c r="E4" s="6" t="n">
        <v>3940.9</v>
      </c>
    </row>
    <row r="5">
      <c r="A5" s="4" t="inlineStr">
        <is>
          <t>Application 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803.4</v>
      </c>
      <c r="C7" s="5" t="n">
        <v>644</v>
      </c>
      <c r="D7" s="7" t="n">
        <v>2335.1</v>
      </c>
      <c r="E7" s="7" t="n">
        <v>1899.7</v>
      </c>
    </row>
    <row r="8">
      <c r="A8" s="4" t="inlineStr">
        <is>
          <t>Network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364.1</v>
      </c>
      <c r="C10" s="7" t="n">
        <v>346.6</v>
      </c>
      <c r="D10" s="7" t="n">
        <v>1076.7</v>
      </c>
      <c r="E10" s="5" t="n">
        <v>1028</v>
      </c>
    </row>
    <row r="11">
      <c r="A11" s="4" t="inlineStr">
        <is>
          <t>Technology Enabled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395.9</v>
      </c>
      <c r="C13" s="7" t="n">
        <v>359.7</v>
      </c>
      <c r="D13" s="7" t="n">
        <v>1152.5</v>
      </c>
      <c r="E13" s="7" t="n">
        <v>1013.2</v>
      </c>
    </row>
    <row r="14">
      <c r="A14" s="4" t="inlineStr">
        <is>
          <t>Total Softwar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1172.1</v>
      </c>
      <c r="C16" s="7" t="n">
        <v>994.1</v>
      </c>
      <c r="D16" s="7" t="n">
        <v>3425.2</v>
      </c>
      <c r="E16" s="7" t="n">
        <v>2937.2</v>
      </c>
    </row>
    <row r="17">
      <c r="A17" s="4" t="inlineStr">
        <is>
          <t>Total Software Revenue | Application Soft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803.4</v>
      </c>
      <c r="C19" s="5" t="n">
        <v>644</v>
      </c>
      <c r="D19" s="7" t="n">
        <v>2335.1</v>
      </c>
      <c r="E19" s="7" t="n">
        <v>1899.7</v>
      </c>
    </row>
    <row r="20">
      <c r="A20" s="4" t="inlineStr">
        <is>
          <t>Total Software Revenue | Network Softw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364.1</v>
      </c>
      <c r="C22" s="7" t="n">
        <v>346.6</v>
      </c>
      <c r="D22" s="7" t="n">
        <v>1076.7</v>
      </c>
      <c r="E22" s="5" t="n">
        <v>1028</v>
      </c>
    </row>
    <row r="23">
      <c r="A23" s="4" t="inlineStr">
        <is>
          <t>Total Software Revenue | Technology Enabled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7" t="n">
        <v>4.6</v>
      </c>
      <c r="C25" s="7" t="n">
        <v>3.5</v>
      </c>
      <c r="D25" s="7" t="n">
        <v>13.4</v>
      </c>
      <c r="E25" s="7" t="n">
        <v>9.5</v>
      </c>
    </row>
    <row r="26">
      <c r="A26" s="4" t="inlineStr">
        <is>
          <t>Recur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898</v>
      </c>
      <c r="C28" s="7" t="n">
        <v>721.8</v>
      </c>
      <c r="D28" s="5" t="n">
        <v>2588</v>
      </c>
      <c r="E28" s="7" t="n">
        <v>2128.3</v>
      </c>
    </row>
    <row r="29">
      <c r="A29" s="4" t="inlineStr">
        <is>
          <t>Recurring | Application Softwa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7" t="n">
        <v>630.9</v>
      </c>
      <c r="C31" s="7" t="n">
        <v>471.1</v>
      </c>
      <c r="D31" s="7" t="n">
        <v>1798.7</v>
      </c>
      <c r="E31" s="7" t="n">
        <v>1390.5</v>
      </c>
    </row>
    <row r="32">
      <c r="A32" s="4" t="inlineStr">
        <is>
          <t>Recurring | Network Softwar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262.8</v>
      </c>
      <c r="C34" s="7" t="n">
        <v>247.5</v>
      </c>
      <c r="D34" s="5" t="n">
        <v>777</v>
      </c>
      <c r="E34" s="7" t="n">
        <v>729.2</v>
      </c>
    </row>
    <row r="35">
      <c r="A35" s="4" t="inlineStr">
        <is>
          <t>Recurring | Technology Enabled Produc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4.3</v>
      </c>
      <c r="C37" s="7" t="n">
        <v>3.2</v>
      </c>
      <c r="D37" s="7" t="n">
        <v>12.3</v>
      </c>
      <c r="E37" s="7" t="n">
        <v>8.6</v>
      </c>
    </row>
    <row r="38">
      <c r="A38" s="4" t="inlineStr">
        <is>
          <t>Reoccurr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7" t="n">
        <v>99.40000000000001</v>
      </c>
      <c r="C40" s="5" t="n">
        <v>92</v>
      </c>
      <c r="D40" s="5" t="n">
        <v>299</v>
      </c>
      <c r="E40" s="7" t="n">
        <v>274.8</v>
      </c>
    </row>
    <row r="41">
      <c r="A41" s="4" t="inlineStr">
        <is>
          <t>Reoccurring | Application Softw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7" t="n">
        <v>33.4</v>
      </c>
      <c r="C43" s="5" t="n">
        <v>30</v>
      </c>
      <c r="D43" s="7" t="n">
        <v>103.1</v>
      </c>
      <c r="E43" s="7" t="n">
        <v>90.3</v>
      </c>
    </row>
    <row r="44">
      <c r="A44" s="4" t="inlineStr">
        <is>
          <t>Reoccurring | Network Softwar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66</v>
      </c>
      <c r="C46" s="5" t="n">
        <v>62</v>
      </c>
      <c r="D46" s="7" t="n">
        <v>195.9</v>
      </c>
      <c r="E46" s="7" t="n">
        <v>184.5</v>
      </c>
    </row>
    <row r="47">
      <c r="A47" s="4" t="inlineStr">
        <is>
          <t>Reoccurring | Technology Enabled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Non-recurr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7" t="n">
        <v>174.7</v>
      </c>
      <c r="C52" s="7" t="n">
        <v>180.3</v>
      </c>
      <c r="D52" s="7" t="n">
        <v>538.2</v>
      </c>
      <c r="E52" s="7" t="n">
        <v>534.1</v>
      </c>
    </row>
    <row r="53">
      <c r="A53" s="4" t="inlineStr">
        <is>
          <t>Non-recurring | Application Softwa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7" t="n">
        <v>139.1</v>
      </c>
      <c r="C55" s="7" t="n">
        <v>142.9</v>
      </c>
      <c r="D55" s="7" t="n">
        <v>433.3</v>
      </c>
      <c r="E55" s="7" t="n">
        <v>418.9</v>
      </c>
    </row>
    <row r="56">
      <c r="A56" s="4" t="inlineStr">
        <is>
          <t>Non-recurring | Network Softwa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7" t="n">
        <v>35.3</v>
      </c>
      <c r="C58" s="7" t="n">
        <v>37.1</v>
      </c>
      <c r="D58" s="7" t="n">
        <v>103.8</v>
      </c>
      <c r="E58" s="7" t="n">
        <v>114.3</v>
      </c>
    </row>
    <row r="59">
      <c r="A59" s="4" t="inlineStr">
        <is>
          <t>Non-recurring | Technology Enabled Produ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7" t="n">
        <v>0.3</v>
      </c>
      <c r="C61" s="7" t="n">
        <v>0.3</v>
      </c>
      <c r="D61" s="7" t="n">
        <v>1.1</v>
      </c>
      <c r="E61" s="7" t="n">
        <v>0.9</v>
      </c>
    </row>
    <row r="62">
      <c r="A62" s="4" t="inlineStr">
        <is>
          <t>Product Revenu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7" t="n">
        <v>391.3</v>
      </c>
      <c r="C64" s="7" t="n">
        <v>356.2</v>
      </c>
      <c r="D64" s="7" t="n">
        <v>1139.1</v>
      </c>
      <c r="E64" s="7" t="n">
        <v>1003.7</v>
      </c>
    </row>
    <row r="65">
      <c r="A65" s="4" t="inlineStr">
        <is>
          <t>Product Revenue | Application Softwar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Product Revenue | Network Softw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Product Revenue | Technology Enabled Produ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391.3</v>
      </c>
      <c r="C73" s="6" t="n">
        <v>356.2</v>
      </c>
      <c r="D73" s="6" t="n">
        <v>1139.1</v>
      </c>
      <c r="E73" s="6" t="n">
        <v>100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Remaining Performance Obligations Narrative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4321.4</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2913.7</v>
      </c>
    </row>
    <row r="7">
      <c r="A7" s="4" t="inlineStr">
        <is>
          <t>Remaining performance obligations, percentage</t>
        </is>
      </c>
      <c r="B7" s="13" t="n">
        <v>0.67</v>
      </c>
    </row>
    <row r="8">
      <c r="A8" s="4" t="inlineStr">
        <is>
          <t>Remaining performance obligations, expected timing of satisfaction</t>
        </is>
      </c>
      <c r="B8"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 from continuing operations</t>
        </is>
      </c>
      <c r="B4" s="6" t="n">
        <v>990.9</v>
      </c>
      <c r="C4" s="6" t="n">
        <v>738.3</v>
      </c>
    </row>
    <row r="5">
      <c r="A5" s="3" t="inlineStr">
        <is>
          <t>Adjustments to reconcile net earnings from continuing operations to cash flows from operating activities:</t>
        </is>
      </c>
      <c r="B5" s="4" t="inlineStr">
        <is>
          <t xml:space="preserve"> </t>
        </is>
      </c>
      <c r="C5" s="4" t="inlineStr">
        <is>
          <t xml:space="preserve"> </t>
        </is>
      </c>
    </row>
    <row r="6">
      <c r="A6" s="4" t="inlineStr">
        <is>
          <t>Depreciation and amortization of property, plant and equipment</t>
        </is>
      </c>
      <c r="B6" s="7" t="n">
        <v>26.3</v>
      </c>
      <c r="C6" s="5" t="n">
        <v>28</v>
      </c>
    </row>
    <row r="7">
      <c r="A7" s="4" t="inlineStr">
        <is>
          <t>Amortization of intangible assets</t>
        </is>
      </c>
      <c r="B7" s="7" t="n">
        <v>532.8</v>
      </c>
      <c r="C7" s="7" t="n">
        <v>438.4</v>
      </c>
    </row>
    <row r="8">
      <c r="A8" s="4" t="inlineStr">
        <is>
          <t>Amortization of deferred financing costs</t>
        </is>
      </c>
      <c r="B8" s="7" t="n">
        <v>7.7</v>
      </c>
      <c r="C8" s="7" t="n">
        <v>9.199999999999999</v>
      </c>
    </row>
    <row r="9">
      <c r="A9" s="4" t="inlineStr">
        <is>
          <t>Non-cash stock compensation</t>
        </is>
      </c>
      <c r="B9" s="7" t="n">
        <v>99.2</v>
      </c>
      <c r="C9" s="7" t="n">
        <v>90.8</v>
      </c>
    </row>
    <row r="10">
      <c r="A10" s="4" t="inlineStr">
        <is>
          <t>Equity investment activity, net</t>
        </is>
      </c>
      <c r="B10" s="7" t="n">
        <v>-98.7</v>
      </c>
      <c r="C10" s="5" t="n">
        <v>0</v>
      </c>
    </row>
    <row r="11">
      <c r="A11" s="4" t="inlineStr">
        <is>
          <t>Income tax provision</t>
        </is>
      </c>
      <c r="B11" s="7" t="n">
        <v>275.5</v>
      </c>
      <c r="C11" s="7" t="n">
        <v>235.3</v>
      </c>
    </row>
    <row r="12">
      <c r="A12" s="3" t="inlineStr">
        <is>
          <t>Changes in operating assets and liabilities, net of acquired businesses:</t>
        </is>
      </c>
      <c r="B12" s="4" t="inlineStr">
        <is>
          <t xml:space="preserve"> </t>
        </is>
      </c>
      <c r="C12" s="4" t="inlineStr">
        <is>
          <t xml:space="preserve"> </t>
        </is>
      </c>
    </row>
    <row r="13">
      <c r="A13" s="4" t="inlineStr">
        <is>
          <t>Accounts receivable</t>
        </is>
      </c>
      <c r="B13" s="7" t="n">
        <v>25.8</v>
      </c>
      <c r="C13" s="7" t="n">
        <v>48.3</v>
      </c>
    </row>
    <row r="14">
      <c r="A14" s="4" t="inlineStr">
        <is>
          <t>Unbilled receivables</t>
        </is>
      </c>
      <c r="B14" s="7" t="n">
        <v>-15.3</v>
      </c>
      <c r="C14" s="7" t="n">
        <v>-21.7</v>
      </c>
    </row>
    <row r="15">
      <c r="A15" s="4" t="inlineStr">
        <is>
          <t>Inventories</t>
        </is>
      </c>
      <c r="B15" s="7" t="n">
        <v>-11.2</v>
      </c>
      <c r="C15" s="7" t="n">
        <v>-33.6</v>
      </c>
    </row>
    <row r="16">
      <c r="A16" s="4" t="inlineStr">
        <is>
          <t>Accounts payable</t>
        </is>
      </c>
      <c r="B16" s="7" t="n">
        <v>12.1</v>
      </c>
      <c r="C16" s="7" t="n">
        <v>24.7</v>
      </c>
    </row>
    <row r="17">
      <c r="A17" s="4" t="inlineStr">
        <is>
          <t>Other accrued liabilities</t>
        </is>
      </c>
      <c r="B17" s="5" t="n">
        <v>-72</v>
      </c>
      <c r="C17" s="5" t="n">
        <v>-59</v>
      </c>
    </row>
    <row r="18">
      <c r="A18" s="4" t="inlineStr">
        <is>
          <t>Deferred revenue</t>
        </is>
      </c>
      <c r="B18" s="7" t="n">
        <v>18.6</v>
      </c>
      <c r="C18" s="7" t="n">
        <v>-15.2</v>
      </c>
    </row>
    <row r="19">
      <c r="A19" s="4" t="inlineStr">
        <is>
          <t>Cash taxes paid for gain on disposal of businesses</t>
        </is>
      </c>
      <c r="B19" s="7" t="n">
        <v>-16.4</v>
      </c>
      <c r="C19" s="7" t="n">
        <v>-534.6</v>
      </c>
    </row>
    <row r="20">
      <c r="A20" s="4" t="inlineStr">
        <is>
          <t>Cash income taxes paid, excluding tax associated with gain on disposal of businesses</t>
        </is>
      </c>
      <c r="B20" s="7" t="n">
        <v>-335.6</v>
      </c>
      <c r="C20" s="7" t="n">
        <v>-397.5</v>
      </c>
    </row>
    <row r="21">
      <c r="A21" s="4" t="inlineStr">
        <is>
          <t>Other, net</t>
        </is>
      </c>
      <c r="B21" s="5" t="n">
        <v>-24</v>
      </c>
      <c r="C21" s="7" t="n">
        <v>-1.2</v>
      </c>
    </row>
    <row r="22">
      <c r="A22" s="4" t="inlineStr">
        <is>
          <t>Cash provided by operating activities from continuing operations</t>
        </is>
      </c>
      <c r="B22" s="7" t="n">
        <v>1415.7</v>
      </c>
      <c r="C22" s="7" t="n">
        <v>550.2</v>
      </c>
    </row>
    <row r="23">
      <c r="A23" s="4" t="inlineStr">
        <is>
          <t>Cash provided by (used in) operating activities from discontinued operations</t>
        </is>
      </c>
      <c r="B23" s="7" t="n">
        <v>-2.4</v>
      </c>
      <c r="C23" s="7" t="n">
        <v>112.7</v>
      </c>
    </row>
    <row r="24">
      <c r="A24" s="4" t="inlineStr">
        <is>
          <t>Cash provided by operating activities</t>
        </is>
      </c>
      <c r="B24" s="7" t="n">
        <v>1413.3</v>
      </c>
      <c r="C24" s="7" t="n">
        <v>662.9</v>
      </c>
    </row>
    <row r="25">
      <c r="A25" s="3" t="inlineStr">
        <is>
          <t>Cash flows from (used in) investing activities:</t>
        </is>
      </c>
      <c r="B25" s="4" t="inlineStr">
        <is>
          <t xml:space="preserve"> </t>
        </is>
      </c>
      <c r="C25" s="4" t="inlineStr">
        <is>
          <t xml:space="preserve"> </t>
        </is>
      </c>
    </row>
    <row r="26">
      <c r="A26" s="4" t="inlineStr">
        <is>
          <t>Acquisitions of businesses, net of cash acquired</t>
        </is>
      </c>
      <c r="B26" s="7" t="n">
        <v>-1970.1</v>
      </c>
      <c r="C26" s="7" t="n">
        <v>-580.9</v>
      </c>
    </row>
    <row r="27">
      <c r="A27" s="4" t="inlineStr">
        <is>
          <t>Capital expenditures</t>
        </is>
      </c>
      <c r="B27" s="7" t="n">
        <v>-37.8</v>
      </c>
      <c r="C27" s="5" t="n">
        <v>-30</v>
      </c>
    </row>
    <row r="28">
      <c r="A28" s="4" t="inlineStr">
        <is>
          <t>Capitalized software expenditures</t>
        </is>
      </c>
      <c r="B28" s="7" t="n">
        <v>-28.7</v>
      </c>
      <c r="C28" s="7" t="n">
        <v>-21.9</v>
      </c>
    </row>
    <row r="29">
      <c r="A29" s="4" t="inlineStr">
        <is>
          <t>Distributions from equity investment</t>
        </is>
      </c>
      <c r="B29" s="7" t="n">
        <v>25.3</v>
      </c>
      <c r="C29" s="5" t="n">
        <v>0</v>
      </c>
    </row>
    <row r="30">
      <c r="A30" s="4" t="inlineStr">
        <is>
          <t>Other, net</t>
        </is>
      </c>
      <c r="B30" s="7" t="n">
        <v>0.6</v>
      </c>
      <c r="C30" s="7" t="n">
        <v>-1.8</v>
      </c>
    </row>
    <row r="31">
      <c r="A31" s="4" t="inlineStr">
        <is>
          <t>Cash used in investing activities from continuing operations</t>
        </is>
      </c>
      <c r="B31" s="7" t="n">
        <v>-2010.7</v>
      </c>
      <c r="C31" s="7" t="n">
        <v>-634.6</v>
      </c>
    </row>
    <row r="32">
      <c r="A32" s="4" t="inlineStr">
        <is>
          <t>Proceeds from disposition of discontinued operations</t>
        </is>
      </c>
      <c r="B32" s="5" t="n">
        <v>2</v>
      </c>
      <c r="C32" s="7" t="n">
        <v>2997.1</v>
      </c>
    </row>
    <row r="33">
      <c r="A33" s="4" t="inlineStr">
        <is>
          <t>Cash used in investing activities from discontinued operations</t>
        </is>
      </c>
      <c r="B33" s="5" t="n">
        <v>0</v>
      </c>
      <c r="C33" s="7" t="n">
        <v>-4.9</v>
      </c>
    </row>
    <row r="34">
      <c r="A34" s="4" t="inlineStr">
        <is>
          <t>Cash provided by (used in) investing activities</t>
        </is>
      </c>
      <c r="B34" s="7" t="n">
        <v>-2008.7</v>
      </c>
      <c r="C34" s="7" t="n">
        <v>2357.6</v>
      </c>
    </row>
    <row r="35">
      <c r="A35" s="3" t="inlineStr">
        <is>
          <t>Cash flows from (used in) financing activities:</t>
        </is>
      </c>
      <c r="B35" s="4" t="inlineStr">
        <is>
          <t xml:space="preserve"> </t>
        </is>
      </c>
      <c r="C35" s="4" t="inlineStr">
        <is>
          <t xml:space="preserve"> </t>
        </is>
      </c>
    </row>
    <row r="36">
      <c r="A36" s="4" t="inlineStr">
        <is>
          <t>Payments of senior notes</t>
        </is>
      </c>
      <c r="B36" s="5" t="n">
        <v>-700</v>
      </c>
      <c r="C36" s="5" t="n">
        <v>-800</v>
      </c>
    </row>
    <row r="37">
      <c r="A37" s="4" t="inlineStr">
        <is>
          <t>Borrowings (payments) under revolving line of credit, net</t>
        </is>
      </c>
      <c r="B37" s="5" t="n">
        <v>910</v>
      </c>
      <c r="C37" s="5" t="n">
        <v>-470</v>
      </c>
    </row>
    <row r="38">
      <c r="A38" s="4" t="inlineStr">
        <is>
          <t>Debt issuance costs</t>
        </is>
      </c>
      <c r="B38" s="5" t="n">
        <v>0</v>
      </c>
      <c r="C38" s="7" t="n">
        <v>-3.9</v>
      </c>
    </row>
    <row r="39">
      <c r="A39" s="4" t="inlineStr">
        <is>
          <t>Cash dividends to stockholders</t>
        </is>
      </c>
      <c r="B39" s="7" t="n">
        <v>-217.5</v>
      </c>
      <c r="C39" s="7" t="n">
        <v>-196.2</v>
      </c>
    </row>
    <row r="40">
      <c r="A40" s="4" t="inlineStr">
        <is>
          <t>Proceeds from stock-based compensation, net</t>
        </is>
      </c>
      <c r="B40" s="7" t="n">
        <v>99.3</v>
      </c>
      <c r="C40" s="5" t="n">
        <v>57</v>
      </c>
    </row>
    <row r="41">
      <c r="A41" s="4" t="inlineStr">
        <is>
          <t>Treasury stock sales</t>
        </is>
      </c>
      <c r="B41" s="7" t="n">
        <v>11.6</v>
      </c>
      <c r="C41" s="7" t="n">
        <v>11.6</v>
      </c>
    </row>
    <row r="42">
      <c r="A42" s="4" t="inlineStr">
        <is>
          <t>Other</t>
        </is>
      </c>
      <c r="B42" s="7" t="n">
        <v>-0.1</v>
      </c>
      <c r="C42" s="7" t="n">
        <v>-0.3</v>
      </c>
    </row>
    <row r="43">
      <c r="A43" s="4" t="inlineStr">
        <is>
          <t>Cash provided by (used in) financing activities from continuing operations</t>
        </is>
      </c>
      <c r="B43" s="7" t="n">
        <v>103.3</v>
      </c>
      <c r="C43" s="7" t="n">
        <v>-1401.8</v>
      </c>
    </row>
    <row r="44">
      <c r="A44" s="4" t="inlineStr">
        <is>
          <t>Cash used in financing activities from discontinued operations</t>
        </is>
      </c>
      <c r="B44" s="5" t="n">
        <v>0</v>
      </c>
      <c r="C44" s="7" t="n">
        <v>-11.3</v>
      </c>
    </row>
    <row r="45">
      <c r="A45" s="4" t="inlineStr">
        <is>
          <t>Cash provided by (used in) financing activities</t>
        </is>
      </c>
      <c r="B45" s="7" t="n">
        <v>103.3</v>
      </c>
      <c r="C45" s="7" t="n">
        <v>-1413.1</v>
      </c>
    </row>
    <row r="46">
      <c r="A46" s="4" t="inlineStr">
        <is>
          <t>Effect of exchange rate changes on cash</t>
        </is>
      </c>
      <c r="B46" s="7" t="n">
        <v>-1.2</v>
      </c>
      <c r="C46" s="7" t="n">
        <v>-64.40000000000001</v>
      </c>
    </row>
    <row r="47">
      <c r="A47" s="4" t="inlineStr">
        <is>
          <t>Net increase (decrease) in cash and cash equivalents</t>
        </is>
      </c>
      <c r="B47" s="7" t="n">
        <v>-493.3</v>
      </c>
      <c r="C47" s="5" t="n">
        <v>1543</v>
      </c>
    </row>
    <row r="48">
      <c r="A48" s="4" t="inlineStr">
        <is>
          <t>Cash and cash equivalents, beginning of period</t>
        </is>
      </c>
      <c r="B48" s="7" t="n">
        <v>792.8</v>
      </c>
      <c r="C48" s="7" t="n">
        <v>351.5</v>
      </c>
    </row>
    <row r="49">
      <c r="A49" s="4" t="inlineStr">
        <is>
          <t>Cash and cash equivalents, end of period</t>
        </is>
      </c>
      <c r="B49" s="6" t="n">
        <v>299.5</v>
      </c>
      <c r="C49" s="6" t="n">
        <v>189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Unbilled receivables</t>
        </is>
      </c>
      <c r="B4" s="6" t="n">
        <v>112.1</v>
      </c>
      <c r="C4" s="6" t="n">
        <v>91.5</v>
      </c>
    </row>
    <row r="5">
      <c r="A5" s="4" t="inlineStr">
        <is>
          <t>Change in unbilled receivables</t>
        </is>
      </c>
      <c r="B5" s="7" t="n">
        <v>20.6</v>
      </c>
      <c r="C5" s="4" t="inlineStr">
        <is>
          <t xml:space="preserve"> </t>
        </is>
      </c>
    </row>
    <row r="6">
      <c r="A6" s="4" t="inlineStr">
        <is>
          <t>Deferred revenue – current</t>
        </is>
      </c>
      <c r="B6" s="7" t="n">
        <v>-1496.7</v>
      </c>
      <c r="C6" s="7" t="n">
        <v>-1370.7</v>
      </c>
    </row>
    <row r="7">
      <c r="A7" s="4" t="inlineStr">
        <is>
          <t>Change in deferred revenue - current</t>
        </is>
      </c>
      <c r="B7" s="5" t="n">
        <v>-126</v>
      </c>
      <c r="C7" s="4" t="inlineStr">
        <is>
          <t xml:space="preserve"> </t>
        </is>
      </c>
    </row>
    <row r="8">
      <c r="A8" s="4" t="inlineStr">
        <is>
          <t>Deferred revenue - non-current</t>
        </is>
      </c>
      <c r="B8" s="7" t="n">
        <v>-127.6</v>
      </c>
      <c r="C8" s="7" t="n">
        <v>-111.5</v>
      </c>
    </row>
    <row r="9">
      <c r="A9" s="4" t="inlineStr">
        <is>
          <t>Change in deferred revenue - non-current</t>
        </is>
      </c>
      <c r="B9" s="7" t="n">
        <v>-16.1</v>
      </c>
      <c r="C9" s="4" t="inlineStr">
        <is>
          <t xml:space="preserve"> </t>
        </is>
      </c>
    </row>
    <row r="10">
      <c r="A10" s="4" t="inlineStr">
        <is>
          <t>Net contract assets/(liabilities)</t>
        </is>
      </c>
      <c r="B10" s="7" t="n">
        <v>-1512.2</v>
      </c>
      <c r="C10" s="6" t="n">
        <v>-1390.7</v>
      </c>
    </row>
    <row r="11">
      <c r="A11" s="4" t="inlineStr">
        <is>
          <t>Change in net contract assets/(liabilities)</t>
        </is>
      </c>
      <c r="B11" s="6" t="n">
        <v>-121.5</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s from Contracts - Narr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contract liability balance</t>
        </is>
      </c>
      <c r="B4" s="6" t="n">
        <v>206.1</v>
      </c>
      <c r="C4" s="6" t="n">
        <v>181.5</v>
      </c>
      <c r="D4" s="6" t="n">
        <v>1192.7</v>
      </c>
      <c r="E4" s="6" t="n">
        <v>958.2</v>
      </c>
      <c r="F4" s="4" t="inlineStr">
        <is>
          <t xml:space="preserve"> </t>
        </is>
      </c>
    </row>
    <row r="5">
      <c r="A5" s="4" t="inlineStr">
        <is>
          <t>Deferred commissions</t>
        </is>
      </c>
      <c r="B5" s="7" t="n">
        <v>66.09999999999999</v>
      </c>
      <c r="C5" s="4" t="inlineStr">
        <is>
          <t xml:space="preserve"> </t>
        </is>
      </c>
      <c r="D5" s="7" t="n">
        <v>66.09999999999999</v>
      </c>
      <c r="E5" s="4" t="inlineStr">
        <is>
          <t xml:space="preserve"> </t>
        </is>
      </c>
      <c r="F5" s="6" t="n">
        <v>64.8</v>
      </c>
    </row>
    <row r="6">
      <c r="A6" s="4" t="inlineStr">
        <is>
          <t>Syntellis Performance Solution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liabilities assumed</t>
        </is>
      </c>
      <c r="B8" s="8" t="n">
        <v>80</v>
      </c>
      <c r="C8" s="4" t="inlineStr">
        <is>
          <t xml:space="preserve"> </t>
        </is>
      </c>
      <c r="D8" s="8" t="n">
        <v>80</v>
      </c>
      <c r="E8" s="4" t="inlineStr">
        <is>
          <t xml:space="preserve"> </t>
        </is>
      </c>
      <c r="F8" s="8" t="n">
        <v>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Stock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 at beginning of period at Dec. 31, 2021</t>
        </is>
      </c>
      <c r="B2" s="6" t="n">
        <v>11563.8</v>
      </c>
      <c r="C2" s="6" t="n">
        <v>1.1</v>
      </c>
      <c r="D2" s="6" t="n">
        <v>2307.8</v>
      </c>
      <c r="E2" s="6" t="n">
        <v>9455.6</v>
      </c>
      <c r="F2" s="6" t="n">
        <v>-183.1</v>
      </c>
      <c r="G2" s="6" t="n">
        <v>-1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7" t="n">
        <v>2616.3</v>
      </c>
      <c r="C4" s="4" t="inlineStr">
        <is>
          <t xml:space="preserve"> </t>
        </is>
      </c>
      <c r="D4" s="4" t="inlineStr">
        <is>
          <t xml:space="preserve"> </t>
        </is>
      </c>
      <c r="E4" s="7" t="n">
        <v>2616.3</v>
      </c>
      <c r="F4" s="4" t="inlineStr">
        <is>
          <t xml:space="preserve"> </t>
        </is>
      </c>
      <c r="G4" s="4" t="inlineStr">
        <is>
          <t xml:space="preserve"> </t>
        </is>
      </c>
    </row>
    <row r="5">
      <c r="A5" s="4" t="inlineStr">
        <is>
          <t>Stock option exercises</t>
        </is>
      </c>
      <c r="B5" s="7" t="n">
        <v>80.8</v>
      </c>
      <c r="C5" s="4" t="inlineStr">
        <is>
          <t xml:space="preserve"> </t>
        </is>
      </c>
      <c r="D5" s="7" t="n">
        <v>80.8</v>
      </c>
      <c r="E5" s="4" t="inlineStr">
        <is>
          <t xml:space="preserve"> </t>
        </is>
      </c>
      <c r="F5" s="4" t="inlineStr">
        <is>
          <t xml:space="preserve"> </t>
        </is>
      </c>
      <c r="G5" s="4" t="inlineStr">
        <is>
          <t xml:space="preserve"> </t>
        </is>
      </c>
    </row>
    <row r="6">
      <c r="A6" s="4" t="inlineStr">
        <is>
          <t>Cash settlement of share-based awards in connection with disposition of discontinued operations</t>
        </is>
      </c>
      <c r="B6" s="7" t="n">
        <v>-11.1</v>
      </c>
      <c r="C6" s="4" t="inlineStr">
        <is>
          <t xml:space="preserve"> </t>
        </is>
      </c>
      <c r="D6" s="7" t="n">
        <v>-11.1</v>
      </c>
      <c r="E6" s="4" t="inlineStr">
        <is>
          <t xml:space="preserve"> </t>
        </is>
      </c>
      <c r="F6" s="4" t="inlineStr">
        <is>
          <t xml:space="preserve"> </t>
        </is>
      </c>
      <c r="G6" s="4" t="inlineStr">
        <is>
          <t xml:space="preserve"> </t>
        </is>
      </c>
    </row>
    <row r="7">
      <c r="A7" s="4" t="inlineStr">
        <is>
          <t>Treasury stock sold</t>
        </is>
      </c>
      <c r="B7" s="7" t="n">
        <v>11.6</v>
      </c>
      <c r="C7" s="4" t="inlineStr">
        <is>
          <t xml:space="preserve"> </t>
        </is>
      </c>
      <c r="D7" s="7" t="n">
        <v>11.3</v>
      </c>
      <c r="E7" s="4" t="inlineStr">
        <is>
          <t xml:space="preserve"> </t>
        </is>
      </c>
      <c r="F7" s="4" t="inlineStr">
        <is>
          <t xml:space="preserve"> </t>
        </is>
      </c>
      <c r="G7" s="7" t="n">
        <v>0.3</v>
      </c>
    </row>
    <row r="8">
      <c r="A8" s="4" t="inlineStr">
        <is>
          <t>Currency translation adjustments</t>
        </is>
      </c>
      <c r="B8" s="7" t="n">
        <v>-285.6</v>
      </c>
      <c r="C8" s="4" t="inlineStr">
        <is>
          <t xml:space="preserve"> </t>
        </is>
      </c>
      <c r="D8" s="4" t="inlineStr">
        <is>
          <t xml:space="preserve"> </t>
        </is>
      </c>
      <c r="E8" s="4" t="inlineStr">
        <is>
          <t xml:space="preserve"> </t>
        </is>
      </c>
      <c r="F8" s="7" t="n">
        <v>-285.6</v>
      </c>
      <c r="G8" s="4" t="inlineStr">
        <is>
          <t xml:space="preserve"> </t>
        </is>
      </c>
    </row>
    <row r="9">
      <c r="A9" s="4" t="inlineStr">
        <is>
          <t>Stock-based compensation</t>
        </is>
      </c>
      <c r="B9" s="7" t="n">
        <v>102.9</v>
      </c>
      <c r="C9" s="4" t="inlineStr">
        <is>
          <t xml:space="preserve"> </t>
        </is>
      </c>
      <c r="D9" s="7" t="n">
        <v>102.9</v>
      </c>
      <c r="E9" s="4" t="inlineStr">
        <is>
          <t xml:space="preserve"> </t>
        </is>
      </c>
      <c r="F9" s="4" t="inlineStr">
        <is>
          <t xml:space="preserve"> </t>
        </is>
      </c>
      <c r="G9" s="4" t="inlineStr">
        <is>
          <t xml:space="preserve"> </t>
        </is>
      </c>
    </row>
    <row r="10">
      <c r="A10" s="4" t="inlineStr">
        <is>
          <t>Restricted stock activity</t>
        </is>
      </c>
      <c r="B10" s="7" t="n">
        <v>-23.8</v>
      </c>
      <c r="C10" s="4" t="inlineStr">
        <is>
          <t xml:space="preserve"> </t>
        </is>
      </c>
      <c r="D10" s="7" t="n">
        <v>-23.8</v>
      </c>
      <c r="E10" s="4" t="inlineStr">
        <is>
          <t xml:space="preserve"> </t>
        </is>
      </c>
      <c r="F10" s="4" t="inlineStr">
        <is>
          <t xml:space="preserve"> </t>
        </is>
      </c>
      <c r="G10" s="4" t="inlineStr">
        <is>
          <t xml:space="preserve"> </t>
        </is>
      </c>
    </row>
    <row r="11">
      <c r="A11" s="4" t="inlineStr">
        <is>
          <t>Dividends declared</t>
        </is>
      </c>
      <c r="B11" s="7" t="n">
        <v>-197.1</v>
      </c>
      <c r="C11" s="4" t="inlineStr">
        <is>
          <t xml:space="preserve"> </t>
        </is>
      </c>
      <c r="D11" s="4" t="inlineStr">
        <is>
          <t xml:space="preserve"> </t>
        </is>
      </c>
      <c r="E11" s="7" t="n">
        <v>-197.1</v>
      </c>
      <c r="F11" s="4" t="inlineStr">
        <is>
          <t xml:space="preserve"> </t>
        </is>
      </c>
      <c r="G11" s="4" t="inlineStr">
        <is>
          <t xml:space="preserve"> </t>
        </is>
      </c>
    </row>
    <row r="12">
      <c r="A12" s="4" t="inlineStr">
        <is>
          <t>Balance at end of period at Sep. 30, 2022</t>
        </is>
      </c>
      <c r="B12" s="7" t="n">
        <v>13857.8</v>
      </c>
      <c r="C12" s="7" t="n">
        <v>1.1</v>
      </c>
      <c r="D12" s="7" t="n">
        <v>2467.9</v>
      </c>
      <c r="E12" s="7" t="n">
        <v>11874.8</v>
      </c>
      <c r="F12" s="7" t="n">
        <v>-468.7</v>
      </c>
      <c r="G12" s="7" t="n">
        <v>-17.3</v>
      </c>
    </row>
    <row r="13">
      <c r="A13" s="4" t="inlineStr">
        <is>
          <t>Balance at beginning of period at Jun. 30, 2022</t>
        </is>
      </c>
      <c r="B13" s="7" t="n">
        <v>13726.5</v>
      </c>
      <c r="C13" s="7" t="n">
        <v>1.1</v>
      </c>
      <c r="D13" s="7" t="n">
        <v>2417.1</v>
      </c>
      <c r="E13" s="7" t="n">
        <v>11613.5</v>
      </c>
      <c r="F13" s="7" t="n">
        <v>-287.8</v>
      </c>
      <c r="G13" s="7" t="n">
        <v>-17.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t>
        </is>
      </c>
      <c r="B15" s="5" t="n">
        <v>327</v>
      </c>
      <c r="C15" s="4" t="inlineStr">
        <is>
          <t xml:space="preserve"> </t>
        </is>
      </c>
      <c r="D15" s="4" t="inlineStr">
        <is>
          <t xml:space="preserve"> </t>
        </is>
      </c>
      <c r="E15" s="5" t="n">
        <v>327</v>
      </c>
      <c r="F15" s="4" t="inlineStr">
        <is>
          <t xml:space="preserve"> </t>
        </is>
      </c>
      <c r="G15" s="4" t="inlineStr">
        <is>
          <t xml:space="preserve"> </t>
        </is>
      </c>
    </row>
    <row r="16">
      <c r="A16" s="4" t="inlineStr">
        <is>
          <t>Stock option exercises</t>
        </is>
      </c>
      <c r="B16" s="7" t="n">
        <v>17.9</v>
      </c>
      <c r="C16" s="4" t="inlineStr">
        <is>
          <t xml:space="preserve"> </t>
        </is>
      </c>
      <c r="D16" s="7" t="n">
        <v>17.9</v>
      </c>
      <c r="E16" s="4" t="inlineStr">
        <is>
          <t xml:space="preserve"> </t>
        </is>
      </c>
      <c r="F16" s="4" t="inlineStr">
        <is>
          <t xml:space="preserve"> </t>
        </is>
      </c>
      <c r="G16" s="4" t="inlineStr">
        <is>
          <t xml:space="preserve"> </t>
        </is>
      </c>
    </row>
    <row r="17">
      <c r="A17" s="4" t="inlineStr">
        <is>
          <t>Treasury stock sold</t>
        </is>
      </c>
      <c r="B17" s="7" t="n">
        <v>3.1</v>
      </c>
      <c r="C17" s="4" t="inlineStr">
        <is>
          <t xml:space="preserve"> </t>
        </is>
      </c>
      <c r="D17" s="5" t="n">
        <v>3</v>
      </c>
      <c r="E17" s="4" t="inlineStr">
        <is>
          <t xml:space="preserve"> </t>
        </is>
      </c>
      <c r="F17" s="4" t="inlineStr">
        <is>
          <t xml:space="preserve"> </t>
        </is>
      </c>
      <c r="G17" s="7" t="n">
        <v>0.1</v>
      </c>
    </row>
    <row r="18">
      <c r="A18" s="4" t="inlineStr">
        <is>
          <t>Currency translation adjustments</t>
        </is>
      </c>
      <c r="B18" s="7" t="n">
        <v>-180.9</v>
      </c>
      <c r="C18" s="4" t="inlineStr">
        <is>
          <t xml:space="preserve"> </t>
        </is>
      </c>
      <c r="D18" s="4" t="inlineStr">
        <is>
          <t xml:space="preserve"> </t>
        </is>
      </c>
      <c r="E18" s="4" t="inlineStr">
        <is>
          <t xml:space="preserve"> </t>
        </is>
      </c>
      <c r="F18" s="7" t="n">
        <v>-180.9</v>
      </c>
      <c r="G18" s="4" t="inlineStr">
        <is>
          <t xml:space="preserve"> </t>
        </is>
      </c>
    </row>
    <row r="19">
      <c r="A19" s="4" t="inlineStr">
        <is>
          <t>Stock-based compensation</t>
        </is>
      </c>
      <c r="B19" s="7" t="n">
        <v>31.7</v>
      </c>
      <c r="C19" s="4" t="inlineStr">
        <is>
          <t xml:space="preserve"> </t>
        </is>
      </c>
      <c r="D19" s="7" t="n">
        <v>31.7</v>
      </c>
      <c r="E19" s="4" t="inlineStr">
        <is>
          <t xml:space="preserve"> </t>
        </is>
      </c>
      <c r="F19" s="4" t="inlineStr">
        <is>
          <t xml:space="preserve"> </t>
        </is>
      </c>
      <c r="G19" s="4" t="inlineStr">
        <is>
          <t xml:space="preserve"> </t>
        </is>
      </c>
    </row>
    <row r="20">
      <c r="A20" s="4" t="inlineStr">
        <is>
          <t>Restricted stock activity</t>
        </is>
      </c>
      <c r="B20" s="7" t="n">
        <v>-1.8</v>
      </c>
      <c r="C20" s="4" t="inlineStr">
        <is>
          <t xml:space="preserve"> </t>
        </is>
      </c>
      <c r="D20" s="7" t="n">
        <v>-1.8</v>
      </c>
      <c r="E20" s="4" t="inlineStr">
        <is>
          <t xml:space="preserve"> </t>
        </is>
      </c>
      <c r="F20" s="4" t="inlineStr">
        <is>
          <t xml:space="preserve"> </t>
        </is>
      </c>
      <c r="G20" s="4" t="inlineStr">
        <is>
          <t xml:space="preserve"> </t>
        </is>
      </c>
    </row>
    <row r="21">
      <c r="A21" s="4" t="inlineStr">
        <is>
          <t>Dividends declared</t>
        </is>
      </c>
      <c r="B21" s="7" t="n">
        <v>-65.7</v>
      </c>
      <c r="C21" s="4" t="inlineStr">
        <is>
          <t xml:space="preserve"> </t>
        </is>
      </c>
      <c r="D21" s="4" t="inlineStr">
        <is>
          <t xml:space="preserve"> </t>
        </is>
      </c>
      <c r="E21" s="7" t="n">
        <v>-65.7</v>
      </c>
      <c r="F21" s="4" t="inlineStr">
        <is>
          <t xml:space="preserve"> </t>
        </is>
      </c>
      <c r="G21" s="4" t="inlineStr">
        <is>
          <t xml:space="preserve"> </t>
        </is>
      </c>
    </row>
    <row r="22">
      <c r="A22" s="4" t="inlineStr">
        <is>
          <t>Balance at end of period at Sep. 30, 2022</t>
        </is>
      </c>
      <c r="B22" s="7" t="n">
        <v>13857.8</v>
      </c>
      <c r="C22" s="7" t="n">
        <v>1.1</v>
      </c>
      <c r="D22" s="7" t="n">
        <v>2467.9</v>
      </c>
      <c r="E22" s="7" t="n">
        <v>11874.8</v>
      </c>
      <c r="F22" s="7" t="n">
        <v>-468.7</v>
      </c>
      <c r="G22" s="7" t="n">
        <v>-17.3</v>
      </c>
    </row>
    <row r="23">
      <c r="A23" s="4" t="inlineStr">
        <is>
          <t>Balance at beginning of period at Dec. 31, 2022</t>
        </is>
      </c>
      <c r="B23" s="7" t="n">
        <v>16037.8</v>
      </c>
      <c r="C23" s="7" t="n">
        <v>1.1</v>
      </c>
      <c r="D23" s="7" t="n">
        <v>2510.2</v>
      </c>
      <c r="E23" s="7" t="n">
        <v>13730.7</v>
      </c>
      <c r="F23" s="5" t="n">
        <v>-187</v>
      </c>
      <c r="G23" s="7" t="n">
        <v>-17.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earnings</t>
        </is>
      </c>
      <c r="B25" s="7" t="n">
        <v>995.2</v>
      </c>
      <c r="C25" s="4" t="inlineStr">
        <is>
          <t xml:space="preserve"> </t>
        </is>
      </c>
      <c r="D25" s="4" t="inlineStr">
        <is>
          <t xml:space="preserve"> </t>
        </is>
      </c>
      <c r="E25" s="7" t="n">
        <v>995.2</v>
      </c>
      <c r="F25" s="4" t="inlineStr">
        <is>
          <t xml:space="preserve"> </t>
        </is>
      </c>
      <c r="G25" s="4" t="inlineStr">
        <is>
          <t xml:space="preserve"> </t>
        </is>
      </c>
    </row>
    <row r="26">
      <c r="A26" s="4" t="inlineStr">
        <is>
          <t>Stock option exercises</t>
        </is>
      </c>
      <c r="B26" s="7" t="n">
        <v>111.7</v>
      </c>
      <c r="C26" s="4" t="inlineStr">
        <is>
          <t xml:space="preserve"> </t>
        </is>
      </c>
      <c r="D26" s="7" t="n">
        <v>111.7</v>
      </c>
      <c r="E26" s="4" t="inlineStr">
        <is>
          <t xml:space="preserve"> </t>
        </is>
      </c>
      <c r="F26" s="4" t="inlineStr">
        <is>
          <t xml:space="preserve"> </t>
        </is>
      </c>
      <c r="G26" s="4" t="inlineStr">
        <is>
          <t xml:space="preserve"> </t>
        </is>
      </c>
    </row>
    <row r="27">
      <c r="A27" s="4" t="inlineStr">
        <is>
          <t>Treasury stock sold</t>
        </is>
      </c>
      <c r="B27" s="7" t="n">
        <v>11.6</v>
      </c>
      <c r="C27" s="4" t="inlineStr">
        <is>
          <t xml:space="preserve"> </t>
        </is>
      </c>
      <c r="D27" s="7" t="n">
        <v>11.3</v>
      </c>
      <c r="E27" s="4" t="inlineStr">
        <is>
          <t xml:space="preserve"> </t>
        </is>
      </c>
      <c r="F27" s="4" t="inlineStr">
        <is>
          <t xml:space="preserve"> </t>
        </is>
      </c>
      <c r="G27" s="7" t="n">
        <v>0.3</v>
      </c>
    </row>
    <row r="28">
      <c r="A28" s="4" t="inlineStr">
        <is>
          <t>Currency translation adjustments</t>
        </is>
      </c>
      <c r="B28" s="7" t="n">
        <v>10.2</v>
      </c>
      <c r="C28" s="4" t="inlineStr">
        <is>
          <t xml:space="preserve"> </t>
        </is>
      </c>
      <c r="D28" s="4" t="inlineStr">
        <is>
          <t xml:space="preserve"> </t>
        </is>
      </c>
      <c r="E28" s="4" t="inlineStr">
        <is>
          <t xml:space="preserve"> </t>
        </is>
      </c>
      <c r="F28" s="7" t="n">
        <v>10.2</v>
      </c>
      <c r="G28" s="4" t="inlineStr">
        <is>
          <t xml:space="preserve"> </t>
        </is>
      </c>
    </row>
    <row r="29">
      <c r="A29" s="4" t="inlineStr">
        <is>
          <t>Stock-based compensation</t>
        </is>
      </c>
      <c r="B29" s="7" t="n">
        <v>101.9</v>
      </c>
      <c r="C29" s="4" t="inlineStr">
        <is>
          <t xml:space="preserve"> </t>
        </is>
      </c>
      <c r="D29" s="7" t="n">
        <v>101.9</v>
      </c>
      <c r="E29" s="4" t="inlineStr">
        <is>
          <t xml:space="preserve"> </t>
        </is>
      </c>
      <c r="F29" s="4" t="inlineStr">
        <is>
          <t xml:space="preserve"> </t>
        </is>
      </c>
      <c r="G29" s="4" t="inlineStr">
        <is>
          <t xml:space="preserve"> </t>
        </is>
      </c>
    </row>
    <row r="30">
      <c r="A30" s="4" t="inlineStr">
        <is>
          <t>Restricted stock activity</t>
        </is>
      </c>
      <c r="B30" s="7" t="n">
        <v>-11.3</v>
      </c>
      <c r="C30" s="4" t="inlineStr">
        <is>
          <t xml:space="preserve"> </t>
        </is>
      </c>
      <c r="D30" s="7" t="n">
        <v>-11.3</v>
      </c>
      <c r="E30" s="4" t="inlineStr">
        <is>
          <t xml:space="preserve"> </t>
        </is>
      </c>
      <c r="F30" s="4" t="inlineStr">
        <is>
          <t xml:space="preserve"> </t>
        </is>
      </c>
      <c r="G30" s="4" t="inlineStr">
        <is>
          <t xml:space="preserve"> </t>
        </is>
      </c>
    </row>
    <row r="31">
      <c r="A31" s="4" t="inlineStr">
        <is>
          <t>Dividends declared</t>
        </is>
      </c>
      <c r="B31" s="7" t="n">
        <v>-218.4</v>
      </c>
      <c r="C31" s="4" t="inlineStr">
        <is>
          <t xml:space="preserve"> </t>
        </is>
      </c>
      <c r="D31" s="4" t="inlineStr">
        <is>
          <t xml:space="preserve"> </t>
        </is>
      </c>
      <c r="E31" s="7" t="n">
        <v>-218.4</v>
      </c>
      <c r="F31" s="4" t="inlineStr">
        <is>
          <t xml:space="preserve"> </t>
        </is>
      </c>
      <c r="G31" s="4" t="inlineStr">
        <is>
          <t xml:space="preserve"> </t>
        </is>
      </c>
    </row>
    <row r="32">
      <c r="A32" s="4" t="inlineStr">
        <is>
          <t>Balance at end of period at Sep. 30, 2023</t>
        </is>
      </c>
      <c r="B32" s="7" t="n">
        <v>17038.7</v>
      </c>
      <c r="C32" s="7" t="n">
        <v>1.1</v>
      </c>
      <c r="D32" s="7" t="n">
        <v>2723.8</v>
      </c>
      <c r="E32" s="7" t="n">
        <v>14507.5</v>
      </c>
      <c r="F32" s="7" t="n">
        <v>-176.8</v>
      </c>
      <c r="G32" s="7" t="n">
        <v>-16.9</v>
      </c>
    </row>
    <row r="33">
      <c r="A33" s="4" t="inlineStr">
        <is>
          <t>Balance at beginning of period at Jun. 30, 2023</t>
        </is>
      </c>
      <c r="B33" s="7" t="n">
        <v>16745.9</v>
      </c>
      <c r="C33" s="7" t="n">
        <v>1.1</v>
      </c>
      <c r="D33" s="7" t="n">
        <v>2655.3</v>
      </c>
      <c r="E33" s="7" t="n">
        <v>14233.2</v>
      </c>
      <c r="F33" s="7" t="n">
        <v>-126.7</v>
      </c>
      <c r="G33" s="5" t="n">
        <v>-1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earnings</t>
        </is>
      </c>
      <c r="B35" s="7" t="n">
        <v>347.2</v>
      </c>
      <c r="C35" s="4" t="inlineStr">
        <is>
          <t xml:space="preserve"> </t>
        </is>
      </c>
      <c r="D35" s="4" t="inlineStr">
        <is>
          <t xml:space="preserve"> </t>
        </is>
      </c>
      <c r="E35" s="7" t="n">
        <v>347.2</v>
      </c>
      <c r="F35" s="4" t="inlineStr">
        <is>
          <t xml:space="preserve"> </t>
        </is>
      </c>
      <c r="G35" s="4" t="inlineStr">
        <is>
          <t xml:space="preserve"> </t>
        </is>
      </c>
    </row>
    <row r="36">
      <c r="A36" s="4" t="inlineStr">
        <is>
          <t>Stock option exercises</t>
        </is>
      </c>
      <c r="B36" s="7" t="n">
        <v>29.9</v>
      </c>
      <c r="C36" s="4" t="inlineStr">
        <is>
          <t xml:space="preserve"> </t>
        </is>
      </c>
      <c r="D36" s="7" t="n">
        <v>29.9</v>
      </c>
      <c r="E36" s="4" t="inlineStr">
        <is>
          <t xml:space="preserve"> </t>
        </is>
      </c>
      <c r="F36" s="4" t="inlineStr">
        <is>
          <t xml:space="preserve"> </t>
        </is>
      </c>
      <c r="G36" s="4" t="inlineStr">
        <is>
          <t xml:space="preserve"> </t>
        </is>
      </c>
    </row>
    <row r="37">
      <c r="A37" s="4" t="inlineStr">
        <is>
          <t>Treasury stock sold</t>
        </is>
      </c>
      <c r="B37" s="7" t="n">
        <v>3.2</v>
      </c>
      <c r="C37" s="4" t="inlineStr">
        <is>
          <t xml:space="preserve"> </t>
        </is>
      </c>
      <c r="D37" s="7" t="n">
        <v>3.1</v>
      </c>
      <c r="E37" s="4" t="inlineStr">
        <is>
          <t xml:space="preserve"> </t>
        </is>
      </c>
      <c r="F37" s="4" t="inlineStr">
        <is>
          <t xml:space="preserve"> </t>
        </is>
      </c>
      <c r="G37" s="7" t="n">
        <v>0.1</v>
      </c>
    </row>
    <row r="38">
      <c r="A38" s="4" t="inlineStr">
        <is>
          <t>Currency translation adjustments</t>
        </is>
      </c>
      <c r="B38" s="7" t="n">
        <v>-50.1</v>
      </c>
      <c r="C38" s="4" t="inlineStr">
        <is>
          <t xml:space="preserve"> </t>
        </is>
      </c>
      <c r="D38" s="4" t="inlineStr">
        <is>
          <t xml:space="preserve"> </t>
        </is>
      </c>
      <c r="E38" s="4" t="inlineStr">
        <is>
          <t xml:space="preserve"> </t>
        </is>
      </c>
      <c r="F38" s="7" t="n">
        <v>-50.1</v>
      </c>
      <c r="G38" s="4" t="inlineStr">
        <is>
          <t xml:space="preserve"> </t>
        </is>
      </c>
    </row>
    <row r="39">
      <c r="A39" s="4" t="inlineStr">
        <is>
          <t>Stock-based compensation</t>
        </is>
      </c>
      <c r="B39" s="7" t="n">
        <v>36.7</v>
      </c>
      <c r="C39" s="4" t="inlineStr">
        <is>
          <t xml:space="preserve"> </t>
        </is>
      </c>
      <c r="D39" s="7" t="n">
        <v>36.7</v>
      </c>
      <c r="E39" s="4" t="inlineStr">
        <is>
          <t xml:space="preserve"> </t>
        </is>
      </c>
      <c r="F39" s="4" t="inlineStr">
        <is>
          <t xml:space="preserve"> </t>
        </is>
      </c>
      <c r="G39" s="4" t="inlineStr">
        <is>
          <t xml:space="preserve"> </t>
        </is>
      </c>
    </row>
    <row r="40">
      <c r="A40" s="4" t="inlineStr">
        <is>
          <t>Restricted stock activity</t>
        </is>
      </c>
      <c r="B40" s="7" t="n">
        <v>-1.2</v>
      </c>
      <c r="C40" s="4" t="inlineStr">
        <is>
          <t xml:space="preserve"> </t>
        </is>
      </c>
      <c r="D40" s="7" t="n">
        <v>-1.2</v>
      </c>
      <c r="E40" s="4" t="inlineStr">
        <is>
          <t xml:space="preserve"> </t>
        </is>
      </c>
      <c r="F40" s="4" t="inlineStr">
        <is>
          <t xml:space="preserve"> </t>
        </is>
      </c>
      <c r="G40" s="4" t="inlineStr">
        <is>
          <t xml:space="preserve"> </t>
        </is>
      </c>
    </row>
    <row r="41">
      <c r="A41" s="4" t="inlineStr">
        <is>
          <t>Dividends declared</t>
        </is>
      </c>
      <c r="B41" s="7" t="n">
        <v>-72.90000000000001</v>
      </c>
      <c r="C41" s="4" t="inlineStr">
        <is>
          <t xml:space="preserve"> </t>
        </is>
      </c>
      <c r="D41" s="4" t="inlineStr">
        <is>
          <t xml:space="preserve"> </t>
        </is>
      </c>
      <c r="E41" s="7" t="n">
        <v>-72.90000000000001</v>
      </c>
      <c r="F41" s="4" t="inlineStr">
        <is>
          <t xml:space="preserve"> </t>
        </is>
      </c>
      <c r="G41" s="4" t="inlineStr">
        <is>
          <t xml:space="preserve"> </t>
        </is>
      </c>
    </row>
    <row r="42">
      <c r="A42" s="4" t="inlineStr">
        <is>
          <t>Balance at end of period at Sep. 30, 2023</t>
        </is>
      </c>
      <c r="B42" s="6" t="n">
        <v>17038.7</v>
      </c>
      <c r="C42" s="6" t="n">
        <v>1.1</v>
      </c>
      <c r="D42" s="6" t="n">
        <v>2723.8</v>
      </c>
      <c r="E42" s="6" t="n">
        <v>14507.5</v>
      </c>
      <c r="F42" s="6" t="n">
        <v>-176.8</v>
      </c>
      <c r="G42" s="6" t="n">
        <v>-1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usd per share)</t>
        </is>
      </c>
      <c r="B4" s="11" t="n">
        <v>0.6825</v>
      </c>
      <c r="C4" s="9" t="n">
        <v>0.62</v>
      </c>
      <c r="D4" s="11" t="n">
        <v>2.0475</v>
      </c>
      <c r="E4" s="9" t="n">
        <v>1.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for the three and nine months ended September 30, 2023 and 2022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the “Company,” “we,” “our,” or “us”) for all periods presented. The December 31, 2022 financial position data included herein was derived from the audited consolidated financial statements included in the Company’s 2022 Annual Report on Form 10-K (“Annual Report”) filed on February 27, 2023 with the U.S. Securities and Exchange Commission (“SEC”) but does not include all disclosures required by U.S. generally accepted accounting principles (“GAAP”). Roper’s management has made estimates and assumptions related to the reporting of assets and liabilities and the disclosure of contingent assets and liabilities to prepare these Condensed Consolidated Financial Statements in conformity with GAAP. Actual results could differ from those estimates. The results of operations for the three and nine months ended September 30, 2023 are not necessarily indicative of the results to be expected for the full year. You should read these unaudited Condensed Consolidated Financial Statements in conjunction with Roper’s audited Consolidated Financial Statements and the notes thereto included in its Annual Report. Certain prior period amounts have been reclassified to conform to current period presentation. Discontinued Operations – Roper has completed the divestitures of TransCore, Zetec, CIVCO Radiotherapy (“2021 Divestitures”), and the majority stake in its industrial businesses (“Indicor”). The financial results for these businesses are reported as discontinued operations for all periods presented. Unless otherwise noted, discussion within these notes to the Condensed Consolidated Financial Statements relates to continuing operations. Refer to Note 5 for additional information on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The Financial Accounting Standards Board (“FASB”) establishes changes to accounting principles under GAAP in the form of accounting standards updates (“ASUs”) to the Accounting Standards Codification (“ASC”). The Company considers the applicability and impact of all ASUs. Any recent ASUs were assessed and either determined to be not applicable or are expected to have an immaterial impact on the Company’s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48:43Z</dcterms:created>
  <dcterms:modified xmlns:dcterms="http://purl.org/dc/terms/" xmlns:xsi="http://www.w3.org/2001/XMLSchema-instance" xsi:type="dcterms:W3CDTF">2023-11-02T20:48:43Z</dcterms:modified>
</cp:coreProperties>
</file>